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Impairment of Assets" sheetId="8" state="visible" r:id="rId8"/>
    <sheet xmlns:r="http://schemas.openxmlformats.org/officeDocument/2006/relationships" name="Supplemental Financial Informat" sheetId="9" state="visible" r:id="rId9"/>
    <sheet xmlns:r="http://schemas.openxmlformats.org/officeDocument/2006/relationships" name="Earnings Per Share" sheetId="10" state="visible" r:id="rId10"/>
    <sheet xmlns:r="http://schemas.openxmlformats.org/officeDocument/2006/relationships" name="Financial Instruments and Fair " sheetId="11" state="visible" r:id="rId11"/>
    <sheet xmlns:r="http://schemas.openxmlformats.org/officeDocument/2006/relationships" name="Drilling and Other Property and" sheetId="12" state="visible" r:id="rId12"/>
    <sheet xmlns:r="http://schemas.openxmlformats.org/officeDocument/2006/relationships" name="Commitments and Contingencies" sheetId="13" state="visible" r:id="rId13"/>
    <sheet xmlns:r="http://schemas.openxmlformats.org/officeDocument/2006/relationships" name="Segments and Geographic Area An" sheetId="14" state="visible" r:id="rId14"/>
    <sheet xmlns:r="http://schemas.openxmlformats.org/officeDocument/2006/relationships" name="General Information (Policies)" sheetId="15" state="visible" r:id="rId15"/>
    <sheet xmlns:r="http://schemas.openxmlformats.org/officeDocument/2006/relationships" name="General Information (Tables)" sheetId="16" state="visible" r:id="rId16"/>
    <sheet xmlns:r="http://schemas.openxmlformats.org/officeDocument/2006/relationships" name="Supplemental Financial Inform17" sheetId="17" state="visible" r:id="rId17"/>
    <sheet xmlns:r="http://schemas.openxmlformats.org/officeDocument/2006/relationships" name="Earnings Per Share (Tables)" sheetId="18" state="visible" r:id="rId18"/>
    <sheet xmlns:r="http://schemas.openxmlformats.org/officeDocument/2006/relationships" name="Financial Instruments and Fai19" sheetId="19" state="visible" r:id="rId19"/>
    <sheet xmlns:r="http://schemas.openxmlformats.org/officeDocument/2006/relationships" name="Drilling and Other Property a20" sheetId="20" state="visible" r:id="rId20"/>
    <sheet xmlns:r="http://schemas.openxmlformats.org/officeDocument/2006/relationships" name="Segments and Geographic Area 21" sheetId="21" state="visible" r:id="rId21"/>
    <sheet xmlns:r="http://schemas.openxmlformats.org/officeDocument/2006/relationships" name="General Information - Additiona" sheetId="22" state="visible" r:id="rId22"/>
    <sheet xmlns:r="http://schemas.openxmlformats.org/officeDocument/2006/relationships" name="General Information - Reconcili" sheetId="23" state="visible" r:id="rId23"/>
    <sheet xmlns:r="http://schemas.openxmlformats.org/officeDocument/2006/relationships" name="General Information - Retrospec" sheetId="24" state="visible" r:id="rId24"/>
    <sheet xmlns:r="http://schemas.openxmlformats.org/officeDocument/2006/relationships" name="Impairments of Assets - Additio"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Supplemental Financial Inform30" sheetId="30" state="visible" r:id="rId30"/>
    <sheet xmlns:r="http://schemas.openxmlformats.org/officeDocument/2006/relationships" name="Earnings Per Share - Reconcilia" sheetId="31" state="visible" r:id="rId31"/>
    <sheet xmlns:r="http://schemas.openxmlformats.org/officeDocument/2006/relationships" name="Earnings Per Share - Securities" sheetId="32" state="visible" r:id="rId32"/>
    <sheet xmlns:r="http://schemas.openxmlformats.org/officeDocument/2006/relationships" name="Financial Instruments and Fai33" sheetId="33" state="visible" r:id="rId33"/>
    <sheet xmlns:r="http://schemas.openxmlformats.org/officeDocument/2006/relationships" name="Financial Instruments and Fai34" sheetId="34" state="visible" r:id="rId34"/>
    <sheet xmlns:r="http://schemas.openxmlformats.org/officeDocument/2006/relationships" name="Financial Instruments and Fai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Drilling and Other Property a38" sheetId="38" state="visible" r:id="rId38"/>
    <sheet xmlns:r="http://schemas.openxmlformats.org/officeDocument/2006/relationships" name="Drilling and Other Property a39" sheetId="39" state="visible" r:id="rId39"/>
    <sheet xmlns:r="http://schemas.openxmlformats.org/officeDocument/2006/relationships" name="Commitments and Contingencies -" sheetId="40" state="visible" r:id="rId40"/>
    <sheet xmlns:r="http://schemas.openxmlformats.org/officeDocument/2006/relationships" name="Segments and Geographic Area 41" sheetId="41" state="visible" r:id="rId41"/>
    <sheet xmlns:r="http://schemas.openxmlformats.org/officeDocument/2006/relationships" name="Segments and Geographic Area 42" sheetId="42" state="visible" r:id="rId42"/>
    <sheet xmlns:r="http://schemas.openxmlformats.org/officeDocument/2006/relationships" name="Segments and Geographic Area 43" sheetId="43" state="visible" r:id="rId43"/>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O</t>
  </si>
  <si>
    <t>Entity Registrant Name</t>
  </si>
  <si>
    <t>DIAMOND OFFSHORE DRILLING,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 for bad debts</t>
  </si>
  <si>
    <t>Prepaid expenses and other current assets</t>
  </si>
  <si>
    <t>Asset held for sale</t>
  </si>
  <si>
    <t>Total current assets</t>
  </si>
  <si>
    <t>Drilling and other property and equipment, net of accumulated depreciation</t>
  </si>
  <si>
    <t>Other assets</t>
  </si>
  <si>
    <t>Total assets</t>
  </si>
  <si>
    <t>Current liabilities:</t>
  </si>
  <si>
    <t>Accounts payable</t>
  </si>
  <si>
    <t>Accrued liabilities</t>
  </si>
  <si>
    <t>Taxes payable</t>
  </si>
  <si>
    <t>Short-term borrowings</t>
  </si>
  <si>
    <t>Total current liabilities</t>
  </si>
  <si>
    <t>Long-term debt</t>
  </si>
  <si>
    <t>Deferred tax liability</t>
  </si>
  <si>
    <t>Other liabilities</t>
  </si>
  <si>
    <t>Total liabilities</t>
  </si>
  <si>
    <t>Commitments and contingencies (Note 7)</t>
  </si>
  <si>
    <t xml:space="preserve"> </t>
  </si>
  <si>
    <t>Stockholders' equity:</t>
  </si>
  <si>
    <t>Preferred stock (par value $0.01, 25,000,000 shares authorized, none issued and outstanding)</t>
  </si>
  <si>
    <t>Common stock (par value $0.01, 500,000,000 shares authorized; 144,080,636 shares issued and 137,224,156 shares outstanding at June 30, 2017; 143,997,757 shares issued and 137,169,663 shares outstanding at December 31, 2016)</t>
  </si>
  <si>
    <t>Additional paid-in capital</t>
  </si>
  <si>
    <t>Retained earnings</t>
  </si>
  <si>
    <t>Accumulated other comprehensive (loss) gain</t>
  </si>
  <si>
    <t>Treasury stock, at cost (6,856,480 and 6,828,094 shares of common stock at June 30, 2017 and December 31, 2016, respectively)</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6</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Gain on disposition of assets</t>
  </si>
  <si>
    <t>Total operating expenses</t>
  </si>
  <si>
    <t>Operating income (loss)</t>
  </si>
  <si>
    <t>Other income (expense):</t>
  </si>
  <si>
    <t>Interest income</t>
  </si>
  <si>
    <t>Interest expense, net of amounts capitalized</t>
  </si>
  <si>
    <t>Foreign currency transaction (loss) gain</t>
  </si>
  <si>
    <t>Other, net</t>
  </si>
  <si>
    <t>(Loss) income before income tax benefit</t>
  </si>
  <si>
    <t>Income tax benefit</t>
  </si>
  <si>
    <t>Net income (loss)</t>
  </si>
  <si>
    <t>Earnings (loss) per share, Basic and Diluted</t>
  </si>
  <si>
    <t>Weighted-average shares outstanding:</t>
  </si>
  <si>
    <t>Shares of common stock</t>
  </si>
  <si>
    <t>Dilutive potential shares of common stock</t>
  </si>
  <si>
    <t>Total weighted-average shares outstanding</t>
  </si>
  <si>
    <t>Condensed Consolidated Statements Of Comprehensive Income (Unaudited) - USD ($) $ in Thousands</t>
  </si>
  <si>
    <t>Statement of Comprehensive Income [Abstract]</t>
  </si>
  <si>
    <t>Derivative financial instruments:</t>
  </si>
  <si>
    <t>Reclassification adjustment for gain included in net income (loss)</t>
  </si>
  <si>
    <t>Investments in marketable securities:</t>
  </si>
  <si>
    <t>Unrealized holding gain (loss)</t>
  </si>
  <si>
    <t>Reclassification adjustment for loss included in net income (loss)</t>
  </si>
  <si>
    <t>Total other comprehensive (loss) gain</t>
  </si>
  <si>
    <t>Comprehensive income (loss)</t>
  </si>
  <si>
    <t>Condensed Consolidated Statements Of Cash Flows (Unaudited) - USD ($) $ in Thousands</t>
  </si>
  <si>
    <t>Operating activities:</t>
  </si>
  <si>
    <t>Adjustments to reconcile net income (loss) to net cash provided by operating activities:</t>
  </si>
  <si>
    <t>Loss on impairment of assets</t>
  </si>
  <si>
    <t>Loss on sale of marketable securities</t>
  </si>
  <si>
    <t>Deferred tax provision</t>
  </si>
  <si>
    <t>Stock-based compensation expense</t>
  </si>
  <si>
    <t>Deferred income, net</t>
  </si>
  <si>
    <t>Deferred expenses, net</t>
  </si>
  <si>
    <t>Other assets, noncurrent</t>
  </si>
  <si>
    <t>Other liabilities, noncurrent</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Net cash used in investing activities</t>
  </si>
  <si>
    <t>Financing activities:</t>
  </si>
  <si>
    <t>Net (repayment of) proceeds from short-term borrowings</t>
  </si>
  <si>
    <t>Net cash (used in) provided by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densed consolidated financial statements of
Diamond Offshore Drilling, Inc. and subsidiaries, which we refer to
as “Diamond Offshore,” “we,”
“us” or “our,” should be read in
conjunction with our Annual Report on Form 10-K for the year ended
December 31, 2016 (File No. 1-13926).
As of July 27, 2017, Loews Corporation owned approximately 53%
of the outstanding shares of our common stock.
Interim Financial Information
The accompanying unaudited condens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During the six-month period ended June 30, 2017
and the year ended December 31, 2016, we capitalized $9.3
million and $177.6 million, respectively, in replacements and
betterments of our drilling fleet. See Note 6.
Impairment of Long-Lived Assets
We evaluate our property and equipment for impairment whenever
changes in circumstances indicate that the carrying amount of an
asset may not be recoverable (such as, but not limited to, a
decision to retire, scrap or cold stack a rig, contracted backlog
of less than one year for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assign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the rig’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2.
Capitalized Interest
We capitalize interest cost for rig construction or upgrades, as
well as other qualifying projects. A reconciliation of our total
interest cost to “Interest expense, net of amounts
capitalized” as reported in our Condensed Consolidated
Statements of Operations is as follows:
Three Months Ended June 30, Six Months Ended June 30,
2017 2016 2017 2016
(In
thousands)
Total interest cost, including amortization of debt issuance
costs $ 27,254 $ 28,046 $ 54,850 $ 56,871
Capitalized interest (3 ) (3,890 ) (3 ) (7,199 )
Total interest expense as reported $ 27,251 $ 24,156 $ 54,847 $ 49,672
Stock-Based Compensation
In March 2016, the Financial Accounting Standards Board, or FASB,
issued Accounting Standards Update, or ASU,
No. 2016-09, Compensation - Stock
Compensation (Topic 718)
The guidance requiring (i) excess tax benefits to be recorded
in the condensed consolidated statement of operations,
(ii) exclusion of excess tax benefits from the computation of
assumed proceeds under the treasury stock method when calculating
earnings per share, and (iii) presentation of excess tax
benefits as an operating activity on the statement of cash flows,
rather than as a financing activity, has been applied prospectively
effective January 1, 2017. We have elected to account for
forfeitures of share-based awards in the period in which such
forfeitures occur rather than using an estimated forfeiture rate
and have adopted this change using a modified retrospective
approach, which resulted in a $0.6 million reduction in opening
retained earnings. The impact to our Condensed Consolidated Balance
Sheets is as follows:
Retained Additional Paid-in Capital
(In
thousands)
Balance as of January 1, 2017 before adoption $ 1,946,765 $ 2,004,514
Adjustment for making election to account for forfeitures as they
occur (634 ) 634
Balance as of January 1, 2017 after adoption $ 1,946,131 $ 2,005,148
Recent Accounting Pronouncements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When applying the new standard, we plan to account for the
integrated services provided within our drilling contracts as a
single performance obligation composed of a series of distinct time
increments, which will be satisfied over time. We will determine
the total transaction price for each individual contract by
estimating both fixed and variable consideration expected to be
earned over the term of the contract. Consideration that does not
relate to a distinct good or service, such as mobilization,
demobilization, and contract preparation revenue, will be allocated
across the single performance obligation and recognized ratably
over the term of the contract. All other components of
consideration within a contract, including the dayrate revenue,
will continue to be recognized in the period when the services are
performed. We expect our revenue recognition under ASU 2014-09 to
differ from our current revenue recognition pattern only as it
relates to demobilization revenue. Such revenue, which is
recognized upon completion of a contract under current GAAP, will
be estimated at contract inception and recognized over the term of
the contract under the new guidance. Additionally, we expect that
the cumulative effect adjustment to opening retained earnings
required by the modified retrospective adoption approach will not
be significant as it will primarily consist of the impact of the
timing difference related to recognition of demobilization revenue
for affected contracts. Not all contracts include a demobilization
provision.</t>
  </si>
  <si>
    <t>Impairment of Assets</t>
  </si>
  <si>
    <t>Goodwill and Intangible Assets Disclosure [Abstract]</t>
  </si>
  <si>
    <t>2. Impairment of Assets
During the second quarter of 2017, we evaluated seven of our
drilling rigs with indicators of impairment. Due to the continued
deterioration of market fundamentals in the contract drilling
industry, as well as newly-available market projections, which
indicated that a full market recovery is likely to occur further in
the future than had previously been estimated, we determined that
the carrying values of one ultra-deepwater and one deepwater
semisubmersible rig were impaired (we collectively refer to these
two rigs as the “2017 Impaired Rigs”).
We estimated the fair value of the 2017 Impaired Rigs using an
income approach, whereby the fair value of each rig was estimated
based on a calculation of the rig’s future net cash flows. As
described in Note 1, these calculations utilized significant
unobservable inputs, including estimated proceeds that may be
received on ultimate disposition of the rig, and are representative
of Level 3 fair value measurements due to the significant level of
estimation involved and lack of transparency as to the inputs used.
During the second quarter of 2017, we recorded an impairment loss
of $71.3 million related to our 2017 Impaired Rigs.
In the second quarter of 2016, we evaluated 15 of our drilling rigs
with indicators of impairment. Based on our assumptions and
analyses at that time, we determined that the carrying values of
eight of these rigs, consisting of three ultra-deepwater, three
deepwater and two mid-water semisubmersible rigs, were impaired (we
collectively refer to these eight rigs as the “2016 Impaired
Rigs”). During the second quarter of 2016, we recorded
impairment losses of $670.0 million and $8.1 million related to our
2016 Impaired Rigs and related rig spare parts and supplies,
respectively.
As of June 30, 2017, there were nine rigs in our drilling
fleet for which there were no current indicators that their
carrying amounts may not be recoverable and, thus, were not
evaluated for impairment at that time. If market fundamentals in
the offshore oil and gas industry deteriorate further or a
projected market recovery is further delayed, we may be required to
recognize additional impairment losses in future periods.</t>
  </si>
  <si>
    <t>Supplemental Financial Information</t>
  </si>
  <si>
    <t>Organization, Consolidation and Presentation of Financial Statements [Abstract]</t>
  </si>
  <si>
    <t>3. Supplemental Financial Information
Condensed Consolidated Balance Sheets Information
Accounts receivable, net of allowance for bad debts, consist of the
following:
June 30,
December 31,
2017 2016
(In
thousands)
Trade receivables $ 299,180 $ 236,040
Value added tax receivables 16,509 14,639
Related party receivables 194 149
Other 1,093 1,659
316,976 252,487
Allowance for bad debts (5,459 ) (5,459 )
Total $ 311,517 $ 247,028
Prepaid expenses and other current assets consist of the
following:
June 30,
December 31,
2017 2016
(In
thousands)
Rig spare parts and supplies $ 30,099 $ 25,343
Deferred rig start-up costs 59,985 61,488
Prepaid BOP lease 3,873 3,873
Prepaid insurance 4,758 3,771
Prepaid taxes 3,613 2,894
Other 5,362 4,777
Total $ 107,690 $ 102,146
Accrued liabilities consist of the following:
June 30,
December 31,
2017 2016
(In
thousands)
Rig operating expenses $ 28,524 $ 33,732
Payroll and benefits 36,686 45,619
Deferred revenue 9,871 9,522
Accrued capital project/upgrade costs 3,649 60,308
Interest payable 18,365 18,365
Personal injury and other claims 5,037 6,424
Other 8,570 8,189
Total $ 110,702 $ 182,159
Condensed Consolidated Statements of Cash Flows
Information
Noncash investing activities excluded from the Condensed
Consolidated Statements of Cash Flows and other supplemental cash
flow information is as follows:
Six Months Ended June 30,
2017 2016
(In
thousands)
Accrued but unpaid capital expenditures at period end $ 3,649 $ 70,800
Common stock withheld for payroll tax obligations (1) 473 181
Cash interest payments (2) 51,603 52,491
Cash income taxes paid, net of (refunds):
Foreign 33,319 33,485
State 94 1
(1) Represents the cost of 28,386 shares
and 7,923 shares of common stock withheld to satisfy payroll tax
obligations incurred as a result of the vesting of restricted stock
units in the six months ended June 30, 2017 and 2016,
respectively. These costs are presented as a deduction from
stockholders’ equity in “Treasury stock” in our
Condensed Consolidated Balance Sheets at June 30, 2017 and
2016.
(2) Interest payments, net of amounts
capitalized, were $51.6 million and $45.6 million for the six-month
periods ended June 30, 2017 and 2016, respectively.</t>
  </si>
  <si>
    <t>Earnings Per Share</t>
  </si>
  <si>
    <t>Earnings Per Share [Abstract]</t>
  </si>
  <si>
    <t xml:space="preserve">4. Earnings Per Share
A reconciliation of the numerators and the denominators of our
basic and diluted per-share computations is as follows:
Three Months Ended June 30, Six Months Ended June 30,
2017 2016 2017 2016
(In thousands,
except per share data)
Net income (loss) – basic and diluted numerator $ 15,949 $ (589,937 ) $ 39,488 $ (502,512 )
Weighted average shares – basic (denominator): 137,224 137,170 137,199 137,166
Dilutive effect of stock-based awards 3
— 36
—
Weighted average shares including conversions – diluted
(denominator) 137,227 137,170 137,235 137,166
Earnings (loss) per share:
Basic $ 0.12 $ (4.30 ) $ 0.29 $ (3.66 )
Diluted $ 0.12 $ (4.30 ) $ 0.29 $ (3.66 )
The following table sets forth the share effects of stock-based
awards excluded from our computations of diluted earnings per
share, or EPS, for the periods presented:
Three Months Ended June 30, Six Months Ended June 30,
2017 2016 2017 2016
(In
thousands)
Employee and director:
Stock options
— 8 1 8
Stock appreciation rights 1,301 1,536 1,355 1,536
Restricted stock units 1,274 739 933 658 </t>
  </si>
  <si>
    <t>Financial Instruments and Fair Value Disclosures</t>
  </si>
  <si>
    <t>Fair Value Disclosures [Abstract]</t>
  </si>
  <si>
    <t>5.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has consisted primarily of
major and independent oil and gas companies and government-owned
oil companies. Based on our current customer base and the
geographic areas in which we operate, we do not believe that we
have any significant concentrations of credit risk at June 30,
2017.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and U.S. Treasury bills and notes. Our Level 1
assets at June 30, 2017 consisted of cash held in money market
funds of $124.3 million and time deposits of $20.6 million. Our
Level 1 assets at December 31, 2016 consisted of cash held in
money market funds of $125.7 million and time deposits of $20.6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residential mortgage-backed securities, corporate bonds
purchased in a private placement offering and over-the-counter
foreign currency forward exchange contracts. Our Level 2 assets at
June 30, 2017 and December 31, 2016 consisted solely of residential
mortgage-backed securities, which were valued using a model-derived
valuation technique based on the quoted closing market prices
received from a financial institution.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June 30, 2017 and December 31, 2016 consisted of
nonrecurring measurements of certain of our drilling rigs and
associated spare parts and supplies for which we recorded
impairment losses in the second quarter of 2017 and during
2016.
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six-month period ended June 30,
2017 or the year ended December 31, 2016.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and related rig spare parts and supplies, which were measured at
fair value on a nonrecurring basis, during each of the three-month
periods ended June 30, 2017 and 2016, of $71.3 million and
$678.1 million, respectively.
Assets and liabilities measured at fair value are summarized
below.
June 30, 2017
Fair Value Measurements
Using
Level 1 Level 2 Level 3 Assets at Total Losses for Six
(In
thousands)
Recurring fair value measurements:
Assets:
Short-term investments $ 144,907 $
— $
— $ 144,907
Mortgage-backed securities
— 12
— 12
Total assets $ 144,907 $ 12 $
— $ 144,919
Nonrecurring fair value measurements:
Assets:
Impaired assets (1) $
— $
— $ 2,000 $ 2,000 $ 71,268
(1) Represents the total book value as of
June 30, 2017 of one ultra-deepwater semisubmersible rig and
one deepwater semisubmersible rig, which were written down to their
estimated recoverable amounts during the second quarter of
2017.
December 31, 2016
Fair Value Measurements
Using
Level 1 Level 2 Level 3 Assets at Total Losses for Year (1)
(In
thousands)
Recurring fair value measurements:
Assets:
Short-term investments $ 146,360 $
— $
— $ 146,360
Mortgage-backed securities
— 35
— 35
Total assets $ 146,360 $ 35 $
— $ 146,395
Nonrecurring fair value measurements:
Assets:
Impaired assets (2) $
— $
— $ 69,153 $ 69,153 $ 678,145
(1) Represents impairment losses of $8.1
million and $670.0 million recognized during the year ended
December 31, 2016 related to our rig spare parts and supplies
and certain impaired rigs, respectively.
(2) Represents the total book value as of
December 31, 2016 for 11 drilling rigs ($45.5 million) and for
rig spare parts and supplies ($23.6 million), which were previously
written down to their estimated recoverable amounts. Of the total
fair value, $23.6 million, $0.4 million and $45.1 million were
reported as “Prepaid expenses and other current
assets,” “Asset held for sale” and
“Drilling and other property and equipment, net of
accumulated depreciation,” respectively, in our Condensed
Consolidated Balance Sheets at December 31, 2016.
We believe that the carrying amounts of our other financial assets
and liabilities (excluding long-term debt), which are not measured
at fair value in our Condensed Consolidated Balance Sheets,
approximate fair value based on the following assumptions:
• Cash and cash
equivalents
• Accounts receivable and accounts
payable
• Short-term
borrowings
We consider our senior notes to be Level 2 liabilities under the
GAAP fair value hierarchy and, accordingly, the fair value of our
senior notes was derived using a third-party pricing service at
June 30, 2017 and December 31, 2016.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June 30, 2017 December 31, 2016
Fair Carrying Fair Carrying
(In
millions)
5.875% Senior Notes due 2019 $ 513.8 $ 499.8 $ 518.6 $ 499.8
3.45% Senior Notes due 2023 217.5 249.3 215.0 249.3
5.70% Senior Notes due 2039 377.5 497.1 392.5 497.1
4.875% Senior Notes due 2043 487.5 748.9 532.7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6. Drilling and Other Property and Equipment
Cost and accumulated depreciation of drilling and other property
and equipment are summarized as follows:
June 30,
December 31,
2017 2016
(In
thousands)
Drilling rigs and equipment $ 8,887,448 $ 8,950,385
Land and buildings 63,279 64,449
Office equipment and other 75,754 73,108
Cost 9,026,481 9,087,942
Less: accumulated depreciation (3,536,323 ) (3,361,007 )
Drilling and other property and equipment, net $ 5,490,158 $ 5,726,935
During the three-month and six-month periods ended June 30,
2017, we recognized an aggregate impairment loss of $71.3 million
related to the 2017 Impaired Rigs. See Notes 1 and 2.</t>
  </si>
  <si>
    <t>Commitments and Contingencies</t>
  </si>
  <si>
    <t>Commitments and Contingencies Disclosure [Abstract]</t>
  </si>
  <si>
    <t xml:space="preserve">7.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Other Litigation.
NPI Arrangement.
Personal Injury Claims
personal injury claims arising due to named windstorms in the U.S.
Gulf of Mexico is $25.0 million for the first occurrence, with no
aggregate deductibl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June 30, 2017 our
estimated liability for personal injury claims was $32.3 million,
of which $4.6 million and $27.7 million were recorded in
“Accrued liabilities” and “Other
liabilities,” respectively, in our Condensed Consolidated
Balance Sheets. At December 31, 2016 our estimated liability
for personal injury claims was $32.9 million, of which $6.1 million
and $26.8 million were recorded in “Accrued
liabilities” and “Other liabilities,”
respectively, in our Condensed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Letters of Credit and Other. </t>
  </si>
  <si>
    <t>Segments and Geographic Area Analysis</t>
  </si>
  <si>
    <t>Segment Reporting [Abstract]</t>
  </si>
  <si>
    <t>8.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Revenues from contract drilling services by equipment type are
listed below.
Three Months Ended June 30, Six Months Ended June 30,
2017 2016 2017 2016
(In
thousands)
Floaters:
Ultra-Deepwater $ 282,535 $ 214,102 $ 526,000 $ 540,063
Deepwater 66,905 67,191 134,848 126,308
Mid-Water 36,543 56,694 84,828 104,366
Total Floaters 385,983 337,987 745,676 770,737
Jack-ups 6,187 19,422 10,051 30,195
Total contract drilling revenues 392,170 357,409 755,727 800,932
Revenues related to reimbursable expenses 7,119 31,338 17,788 58,358
Total revenues $ 399,289 $ 388,747 $ 773,515 $ 859,290
Geographic Areas
Our drilling rigs are highly mobile and may be moved to other
markets throughout the world in response to market conditions or
customer needs. At June 30, 2017, our active drilling rigs
were located offshore in five countries in addition to the United
States. Revenues by geographic area are presented by attributing
revenues to the individual country or areas where the services were
performed.
Three Months Ended June 30, Six Months Ended June 30,
2017 2016 2017 2016
(In
thousands)
United States $ 164,188 $ 130,609 $ 310,456 $ 292,191
International:
South America 111,498 106,702 214,179 228,189
Australia/Asia 72,883 47,662 138,561 112,636
Europe 44,533 87,551 100,268 190,170
Mexico 6,187 16,223 10,051 36,104
Total revenues $ 399,289 $ 388,747 $ 773,515 $ 859,290</t>
  </si>
  <si>
    <t>General Information (Policies)</t>
  </si>
  <si>
    <t>Interim Financial Information</t>
  </si>
  <si>
    <t>Interim Financial Information
The accompanying unaudited condens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During the six-month period ended June 30, 2017
and the year ended December 31, 2016, we capitalized $9.3
million and $177.6 million, respectively, in replacements and
betterments of our drilling fleet. See Note 6.</t>
  </si>
  <si>
    <t>Impairment of Long-Lived Assets</t>
  </si>
  <si>
    <t>Impairment of Long-Lived Assets
We evaluate our property and equipment for impairment whenever
changes in circumstances indicate that the carrying amount of an
asset may not be recoverable (such as, but not limited to, a
decision to retire, scrap or cold stack a rig, contracted backlog
of less than one year for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assign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the rig’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2.</t>
  </si>
  <si>
    <t>Capitalized Interest</t>
  </si>
  <si>
    <t>Capitalized Interest
We capitalize interest cost for rig construction or upgrades, as
well as other qualifying projects. A reconciliation of our total
interest cost to “Interest expense, net of amounts
capitalized” as reported in our Condensed Consolidated
Statements of Operations is as follows:
Three Months Ended June 30, Six Months Ended June 30,
2017 2016 2017 2016
(In
thousands)
Total interest cost, including amortization of debt issuance
costs $ 27,254 $ 28,046 $ 54,850 $ 56,871
Capitalized interest (3 ) (3,890 ) (3 ) (7,199 )
Total interest expense as reported $ 27,251 $ 24,156 $ 54,847 $ 49,672</t>
  </si>
  <si>
    <t>Stock-Based Compensation</t>
  </si>
  <si>
    <t>Stock-Based Compensation
In March 2016, the Financial Accounting Standards Board, or FASB,
issued Accounting Standards Update, or ASU,
No. 2016-09, Compensation - Stock
Compensation (Topic 718)
The guidance requiring (i) excess tax benefits to be recorded
in the condensed consolidated statement of operations,
(ii) exclusion of excess tax benefits from the computation of
assumed proceeds under the treasury stock method when calculating
earnings per share, and (iii) presentation of excess tax
benefits as an operating activity on the statement of cash flows,
rather than as a financing activity, has been applied prospectively
effective January 1, 2017. We have elected to account for
forfeitures of share-based awards in the period in which such
forfeitures occur rather than using an estimated forfeiture rate
and have adopted this change using a modified retrospective
approach, which resulted in a $0.6 million reduction in opening
retained earnings. The impact to our Condensed Consolidated Balance
Sheets is as follows:
Retained Additional Paid-in Capital
(In
thousands)
Balance as of January 1, 2017 before adoption $ 1,946,765 $ 2,004,514
Adjustment for making election to account for forfeitures as they
occur (634 ) 634
Balance as of January 1, 2017 after adoption $ 1,946,131 $ 2,005,148</t>
  </si>
  <si>
    <t>Recent Accounting Pronouncements</t>
  </si>
  <si>
    <t>Recent Accounting Pronouncements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When applying the new standard, we plan to account for the
integrated services provided within our drilling contracts as a
single performance obligation composed of a series of distinct time
increments, which will be satisfied over time. We will determine
the total transaction price for each individual contract by
estimating both fixed and variable consideration expected to be
earned over the term of the contract. Consideration that does not
relate to a distinct good or service, such as mobilization,
demobilization, and contract preparation revenue, will be allocated
across the single performance obligation and recognized ratably
over the term of the contract. All other components of
consideration within a contract, including the dayrate revenue,
will continue to be recognized in the period when the services are
performed. We expect our revenue recognition under ASU 2014-09 to
differ from our current revenue recognition pattern only as it
relates to demobilization revenue. Such revenue, which is
recognized upon completion of a contract under current GAAP, will
be estimated at contract inception and recognized over the term of
the contract under the new guidance. Additionally, we expect that
the cumulative effect adjustment to opening retained earnings
required by the modified retrospective adoption approach will not
be significant as it will primarily consist of the impact of the
timing difference related to recognition of demobilization revenue
for affected contracts. Not all contracts include a demobilization
provision.</t>
  </si>
  <si>
    <t>General Information (Tables)</t>
  </si>
  <si>
    <t>Reconciliation of Total Interest Cost to Interest Expense</t>
  </si>
  <si>
    <t>A reconciliation of our total interest cost to “Interest
expense, net of amounts capitalized” as reported in our
Condensed Consolidated Statements of Operations is as follows:
Three Months Ended June 30, Six Months Ended June 30,
2017 2016 2017 2016
(In
thousands)
Total interest cost, including amortization of debt issuance
costs $ 27,254 $ 28,046 $ 54,850 $ 56,871
Capitalized interest (3 ) (3,890 ) (3 ) (7,199 )
Total interest expense as reported $ 27,251 $ 24,156 $ 54,847 $ 49,672</t>
  </si>
  <si>
    <t>Retrospective Effect of Adoption that Impacted on Balance Sheets</t>
  </si>
  <si>
    <t>The impact to our Condensed Consolidated Balance Sheets is as
follows:
Retained Additional Paid-in Capital
(In
thousands)
Balance as of January 1, 2017 before adoption $ 1,946,765 $ 2,004,514
Adjustment for making election to account for forfeitures as they
occur (634 ) 634
Balance as of January 1, 2017 after adoption $ 1,946,131 $ 2,005,148</t>
  </si>
  <si>
    <t>Supplemental Financial Information (Tables)</t>
  </si>
  <si>
    <t>Accounts Receivable, Net of Allowance for Doubtful Accounts</t>
  </si>
  <si>
    <t>Accounts receivable, net of allowance for bad debts, consist of the
following:
June 30,
December 31,
2017 2016
(In
thousands)
Trade receivables $ 299,180 $ 236,040
Value added tax receivables 16,509 14,639
Related party receivables 194 149
Other 1,093 1,659
316,976 252,487
Allowance for bad debts (5,459 ) (5,459 )
Total $ 311,517 $ 247,028</t>
  </si>
  <si>
    <t>Prepaid Expenses and Other Current Assets</t>
  </si>
  <si>
    <t>Prepaid expenses and other current assets consist of the
following:
June 30,
December 31,
2017 2016
(In
thousands)
Rig spare parts and supplies $ 30,099 $ 25,343
Deferred rig start-up costs 59,985 61,488
Prepaid BOP lease 3,873 3,873
Prepaid insurance 4,758 3,771
Prepaid taxes 3,613 2,894
Other 5,362 4,777
Total $ 107,690 $ 102,146</t>
  </si>
  <si>
    <t>Accrued Liabilities</t>
  </si>
  <si>
    <t>Accrued liabilities consist of the following:
June 30,
December 31,
2017 2016
(In
thousands)
Rig operating expenses $ 28,524 $ 33,732
Payroll and benefits 36,686 45,619
Deferred revenue 9,871 9,522
Accrued capital project/upgrade costs 3,649 60,308
Interest payable 18,365 18,365
Personal injury and other claims 5,037 6,424
Other 8,570 8,189
Total $ 110,702 $ 182,159</t>
  </si>
  <si>
    <t>Noncash Investing and Financing Activities</t>
  </si>
  <si>
    <t>Noncash investing activities excluded from the Condensed
Consolidated Statements of Cash Flows and other supplemental cash
flow information is as follows:
Six Months Ended June 30,
2017 2016
(In
thousands)
Accrued but unpaid capital expenditures at period end $ 3,649 $ 70,800
Common stock withheld for payroll tax obligations (1) 473 181
Cash interest payments (2) 51,603 52,491
Cash income taxes paid, net of (refunds):
Foreign 33,319 33,485
State 94 1
(1) Represents the cost of 28,386 shares
and 7,923 shares of common stock withheld to satisfy payroll tax
obligations incurred as a result of the vesting of restricted stock
units in the six months ended June 30, 2017 and 2016,
respectively. These costs are presented as a deduction from
stockholders’ equity in “Treasury stock” in our
Condensed Consolidated Balance Sheets at June 30, 2017 and
2016.
(2) Interest payments, net of amounts
capitalized, were $51.6 million and $45.6 million for the six-month
periods ended June 30, 2017 and 2016, respectively.</t>
  </si>
  <si>
    <t>Earnings Per Share (Tables)</t>
  </si>
  <si>
    <t>Reconciliation of Numerators and Denominators of Basic and Diluted Per-Share Computations</t>
  </si>
  <si>
    <t>A reconciliation of the numerators and the denominators of our
basic and diluted per-share computations is as follows:
Three Months Ended June 30, Six Months Ended June 30,
2017 2016 2017 2016
(In thousands,
except per share data)
Net income (loss) – basic and diluted numerator $ 15,949 $ (589,937 ) $ 39,488 $ (502,512 )
Weighted average shares – basic (denominator): 137,224 137,170 137,199 137,166
Dilutive effect of stock-based awards 3
— 36
—
Weighted average shares including conversions – diluted
(denominator) 137,227 137,170 137,235 137,166
Earnings (loss) per share:
Basic $ 0.12 $ (4.30 ) $ 0.29 $ (3.66 )
Diluted $ 0.12 $ (4.30 ) $ 0.29 $ (3.66 )</t>
  </si>
  <si>
    <t>Securities Excluded from Computation of Diluted Earning Per Share</t>
  </si>
  <si>
    <t xml:space="preserve">The following table sets forth the share effects of stock-based
awards excluded from our computations of diluted earnings per
share, or EPS, for the periods presented:
Three Months Ended June 30, Six Months Ended June 30,
2017 2016 2017 2016
(In
thousands)
Employee and director:
Stock options
— 8 1 8
Stock appreciation rights 1,301 1,536 1,355 1,536
Restricted stock units 1,274 739 933 658 </t>
  </si>
  <si>
    <t>Financial Instruments and Fair Value Disclosures (Tables)</t>
  </si>
  <si>
    <t>Assets and Liabilities Measured at Fair Value on Recurring and Nonrecurring Basis</t>
  </si>
  <si>
    <t>Assets and liabilities measured at fair value are summarized
below.
June 30, 2017
Fair Value Measurements
Using
Level 1 Level 2 Level 3 Assets at Total Losses for Six
(In
thousands)
Recurring fair value measurements:
Assets:
Short-term investments $ 144,907 $
— $
— $ 144,907
Mortgage-backed securities
— 12
— 12
Total assets $ 144,907 $ 12 $
— $ 144,919
Nonrecurring fair value measurements:
Assets:
Impaired assets (1) $
— $
— $ 2,000 $ 2,000 $ 71,268
(1) Represents the total book value as of
June 30, 2017 of one ultra-deepwater semisubmersible rig and
one deepwater semisubmersible rig, which were written down to their
estimated recoverable amounts during the second quarter of
2017.
December 31, 2016
Fair Value Measurements
Using
Level 1 Level 2 Level 3 Assets at Total Losses for Year (1)
(In
thousands)
Recurring fair value measurements:
Assets:
Short-term investments $ 146,360 $
— $
— $ 146,360
Mortgage-backed securities
— 35
— 35
Total assets $ 146,360 $ 35 $
— $ 146,395
Nonrecurring fair value measurements:
Assets:
Impaired assets (2) $
— $
— $ 69,153 $ 69,153 $ 678,145
(1) Represents impairment losses of $8.1
million and $670.0 million recognized during the year ended
December 31, 2016 related to our rig spare parts and supplies
and certain impaired rigs, respectively.
(2) Represents the total book value as of
December 31, 2016 for 11 drilling rigs ($45.5 million) and for
rig spare parts and supplies ($23.6 million), which were previously
written down to their estimated recoverable amounts. Of the total
fair value, $23.6 million, $0.4 million and $45.1 million were
reported as “Prepaid expenses and other current
assets,” “Asset held for sale” and
“Drilling and other property and equipment, net of
accumulated depreciation,” respectively, in our Condensed
Consolidated Balance Sheets at December 31, 2016.</t>
  </si>
  <si>
    <t>Fair Values and Related Carrying Values of Our Debt Instruments</t>
  </si>
  <si>
    <t xml:space="preserve">June 30, 2017 December 31, 2016
Fair Carrying Fair Carrying
(In
millions)
5.875% Senior Notes due 2019 $ 513.8 $ 499.8 $ 518.6 $ 499.8
3.45% Senior Notes due 2023 217.5 249.3 215.0 249.3
5.70% Senior Notes due 2039 377.5 497.1 392.5 497.1
4.875% Senior Notes due 2043 487.5 748.9 532.7 748.9 </t>
  </si>
  <si>
    <t>Drilling and Other Property and Equipment (Tables)</t>
  </si>
  <si>
    <t>Summary of Cost and Accumulated Depreciation of Drilling and Other Property and Equipment</t>
  </si>
  <si>
    <t>Cost and accumulated depreciation of drilling and other property
and equipment are summarized as follows:
June 30,
December 31,
2017 2016
(In
thousands)
Drilling rigs and equipment $ 8,887,448 $ 8,950,385
Land and buildings 63,279 64,449
Office equipment and other 75,754 73,108
Cost 9,026,481 9,087,942
Less: accumulated depreciation (3,536,323 ) (3,361,007 )
Drilling and other property and equipment, net $ 5,490,158 $ 5,726,935</t>
  </si>
  <si>
    <t>Segments and Geographic Area Analysis (Tables)</t>
  </si>
  <si>
    <t>Revenues from Contract Drilling Services by Equipment Type</t>
  </si>
  <si>
    <t>Revenues from contract drilling services by equipment type are
listed below.
Three Months Ended June 30, Six Months Ended June 30,
2017 2016 2017 2016
(In
thousands)
Floaters:
Ultra-Deepwater $ 282,535 $ 214,102 $ 526,000 $ 540,063
Deepwater 66,905 67,191 134,848 126,308
Mid-Water 36,543 56,694 84,828 104,366
Total Floaters 385,983 337,987 745,676 770,737
Jack-ups 6,187 19,422 10,051 30,195
Total contract drilling revenues 392,170 357,409 755,727 800,932
Revenues related to reimbursable expenses 7,119 31,338 17,788 58,358
Total revenues $ 399,289 $ 388,747 $ 773,515 $ 859,290</t>
  </si>
  <si>
    <t>Revenues by Geographic Area Presented by Attributing Revenues to Individual Country</t>
  </si>
  <si>
    <t>Revenues by geographic area are presented by attributing revenues
to the individual country or areas where the services were
performed.
Three Months Ended June 30, Six Months Ended June 30,
2017 2016 2017 2016
(In
thousands)
United States $ 164,188 $ 130,609 $ 310,456 $ 292,191
International:
South America 111,498 106,702 214,179 228,189
Australia/Asia 72,883 47,662 138,561 112,636
Europe 44,533 87,551 100,268 190,170
Mexico 6,187 16,223 10,051 36,104
Total revenues $ 399,289 $ 388,747 $ 773,515 $ 859,290</t>
  </si>
  <si>
    <t>General Information - Additional Information (Detail) - USD ($) $ in Millions</t>
  </si>
  <si>
    <t>12 Months Ended</t>
  </si>
  <si>
    <t>Property, Plant and Equipment [Line Items]</t>
  </si>
  <si>
    <t>Amount capitalized for asset replacements and betterments</t>
  </si>
  <si>
    <t>Adjustments for New Accounting Principle Adoption [Member]</t>
  </si>
  <si>
    <t>Reduction in retained earnings</t>
  </si>
  <si>
    <t>Subsequent Event [Member]</t>
  </si>
  <si>
    <t>Outstanding common stock owned by Loews Corporation</t>
  </si>
  <si>
    <t>53.00%</t>
  </si>
  <si>
    <t>General Information - Reconciliation of Total Interest Cost to Interest Expense, Net of Amounts Capitalized (Detail) - USD ($) $ in Thousands</t>
  </si>
  <si>
    <t>Interest Costs Incurred [Abstract]</t>
  </si>
  <si>
    <t>Total interest cost, including amortization of debt issuance costs</t>
  </si>
  <si>
    <t>Capitalized interest</t>
  </si>
  <si>
    <t>Total interest expense as reported</t>
  </si>
  <si>
    <t>General Information - Retrospective Effect of Adoption that Impacted on Balance Sheets (Detail) - USD ($) $ in Thousands</t>
  </si>
  <si>
    <t>Jan. 01, 2017</t>
  </si>
  <si>
    <t>New Accounting Pronouncements or Change in Accounting Principle [Line Items]</t>
  </si>
  <si>
    <t>Scenario, Previously Reported [Member]</t>
  </si>
  <si>
    <t>Restatement Adjustment [Member]</t>
  </si>
  <si>
    <t>Impairments of Assets - Additional Information (Detail) $ in Thousands</t>
  </si>
  <si>
    <t>Jun. 30, 2017USD ($)Rigs</t>
  </si>
  <si>
    <t>Jun. 30, 2016USD ($)Rigs</t>
  </si>
  <si>
    <t>Jun. 30, 2016USD ($)</t>
  </si>
  <si>
    <t>Dec. 31, 2016USD ($)</t>
  </si>
  <si>
    <t>Schedule Of Asset Impairment Charges [Line Items]</t>
  </si>
  <si>
    <t>Loss on impairment of assets | $</t>
  </si>
  <si>
    <t>Number of rigs not evaluated for impairment</t>
  </si>
  <si>
    <t>2017 Impaired Rigs [Member]</t>
  </si>
  <si>
    <t>Number of rigs evaluated for impairment</t>
  </si>
  <si>
    <t>Number of rigs impaired</t>
  </si>
  <si>
    <t>2016 Impaired Rigs [Member]</t>
  </si>
  <si>
    <t>Ultra-Deepwater Rigs [Member] | 2017 Impaired Rigs [Member]</t>
  </si>
  <si>
    <t>Ultra-Deepwater Rigs [Member] | 2016 Impaired Rigs [Member]</t>
  </si>
  <si>
    <t>Deepwater Semisubmersible Rigs [Member] | 2017 Impaired Rigs [Member]</t>
  </si>
  <si>
    <t>Deep Water Rigs [Member] | 2016 Impaired Rigs [Member]</t>
  </si>
  <si>
    <t>Mid-Water Drilling Rigs [Member] | 2016 Impaired Rigs [Member]</t>
  </si>
  <si>
    <t>Rig Spare Parts and Supplies [Member]</t>
  </si>
  <si>
    <t>Supplemental Financial Information - Accounts Receivable, Net of Allowance for Doubtful Accounts (Detail) - USD ($) $ in Thousands</t>
  </si>
  <si>
    <t>Receivables [Abstract]</t>
  </si>
  <si>
    <t>Trade receivables</t>
  </si>
  <si>
    <t>Value added tax receivables</t>
  </si>
  <si>
    <t>Related party receivables</t>
  </si>
  <si>
    <t>Receivables Gross Current, Total</t>
  </si>
  <si>
    <t>Allowance for bad debts</t>
  </si>
  <si>
    <t>Total</t>
  </si>
  <si>
    <t>Supplemental Financial Information - Prepaid Expenses and Other Current Assets (Detail) - USD ($) $ in Thousands</t>
  </si>
  <si>
    <t>Deferred Costs, Capitalized, Prepaid, and Other Assets Disclosure [Abstract]</t>
  </si>
  <si>
    <t>Rig spare parts and supplies</t>
  </si>
  <si>
    <t>Deferred rig start-up costs</t>
  </si>
  <si>
    <t>Prepaid BOP lease</t>
  </si>
  <si>
    <t>Prepaid insurance</t>
  </si>
  <si>
    <t>Prepaid taxes</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Foreign [Member]</t>
  </si>
  <si>
    <t>Cash income taxes paid, net of (refunds):</t>
  </si>
  <si>
    <t>Cash income taxes paid, net of refunds</t>
  </si>
  <si>
    <t>State [Member]</t>
  </si>
  <si>
    <t>Supplemental Financial Information - Noncash Investing and Financing Activities (Parenthetical) (Detail) - USD ($) $ in Millions</t>
  </si>
  <si>
    <t>Interest payments, net of amounts capitalized</t>
  </si>
  <si>
    <t>Restricted Stock [Member]</t>
  </si>
  <si>
    <t>Number of shares of common stock withheld</t>
  </si>
  <si>
    <t>Earnings Per Share - Reconciliation of Numerators and Denominators of Basic and Diluted Per-Share Computations (Detail) - USD ($) $ / shares in Units, shares in Thousands, $ in Thousands</t>
  </si>
  <si>
    <t>Net income (loss) - basic and diluted numerator</t>
  </si>
  <si>
    <t>Weighted average shares - basic (denominator):</t>
  </si>
  <si>
    <t>Dilutive effect of stock-based awards</t>
  </si>
  <si>
    <t>Weighted average shares including conversions - diluted (denominator)</t>
  </si>
  <si>
    <t>Earnings (loss) per share:</t>
  </si>
  <si>
    <t>Basic</t>
  </si>
  <si>
    <t>Diluted</t>
  </si>
  <si>
    <t>Earnings Per Share - Securities Excluded from Computation of Diluted Earning Per Share (Detail) - shares shares in Thousands</t>
  </si>
  <si>
    <t>Stock Options [Member]</t>
  </si>
  <si>
    <t>Employee and director:</t>
  </si>
  <si>
    <t>Securities excluded from computation of diluted earning per share</t>
  </si>
  <si>
    <t>Restricted Stock Units [Member]</t>
  </si>
  <si>
    <t>Stock Appreciation Rights [Member]</t>
  </si>
  <si>
    <t>Financial Instruments and Fair Value Disclosures - Additional Information (Detail) - USD ($)</t>
  </si>
  <si>
    <t>Fair Value, Assets and Liabilities Measured on Recurring and Nonrecurring Basis [Line Items]</t>
  </si>
  <si>
    <t>Transfers between fair value levels</t>
  </si>
  <si>
    <t>Impairment charges</t>
  </si>
  <si>
    <t>Measurement period for determining fair value of debt instruments</t>
  </si>
  <si>
    <t>10 days</t>
  </si>
  <si>
    <t>Level 1 [Member] | Cash Held in Money Market Funds [Member]</t>
  </si>
  <si>
    <t>Fair value of investments</t>
  </si>
  <si>
    <t>Level 1 [Member] | Time Deposits [Member]</t>
  </si>
  <si>
    <t>Financial Instruments and Fair Value Disclosures - Assets and Liabilities Measured at Fair Value on Recurring and Nonrecurring Basis (Detail) - USD ($) $ in Thousands</t>
  </si>
  <si>
    <t>Assets:</t>
  </si>
  <si>
    <t>Loss on assets</t>
  </si>
  <si>
    <t>Carrying value of impaired assets</t>
  </si>
  <si>
    <t>Fair Value Measurements, Recurring [Member]</t>
  </si>
  <si>
    <t>Short-term investments</t>
  </si>
  <si>
    <t>Mortgage-backed securities</t>
  </si>
  <si>
    <t>Fair Value Measurements, Recurring [Member] | Level 1 [Member]</t>
  </si>
  <si>
    <t>Fair Value Measurements, Recurring [Member] | Level 2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 $ in Thousands</t>
  </si>
  <si>
    <t>Dec. 31, 2016USD ($)Rigs</t>
  </si>
  <si>
    <t>Jun. 30, 2017USD ($)</t>
  </si>
  <si>
    <t>Book value of physical assets</t>
  </si>
  <si>
    <t>Nonrecurring Fair Value Measurements [Member] | Drilling Rigs [Member]</t>
  </si>
  <si>
    <t>Number of rigs written down to their estimated recoverable amounts | Rigs</t>
  </si>
  <si>
    <t>Nonrecurring Fair Value Measurements [Member] | Ultra-deepwater Semisubmersible Rig [Member]</t>
  </si>
  <si>
    <t>Nonrecurring Fair Value Measurements [Member] | Deepwater Semisubmersible Rigs [Member]</t>
  </si>
  <si>
    <t>Prepaid Expenses and Other Current Assets [Member]</t>
  </si>
  <si>
    <t>Financial Instruments and Fair Value Disclosures - Fair Value and Related Carrying Values of Our Debt Instruments (Detail) - USD ($) $ in Millions</t>
  </si>
  <si>
    <t>5.875% Senior Notes due 2019 [Member]</t>
  </si>
  <si>
    <t>Fair Value, Balance Sheet Grouping, Financial Statement Captions [Line Items]</t>
  </si>
  <si>
    <t>Fair Value</t>
  </si>
  <si>
    <t>Carrying Value</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5.875%</t>
  </si>
  <si>
    <t>3.4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Drilling and Other Property and Equipment - Additional Information (Detail) - USD ($) $ in Thousands</t>
  </si>
  <si>
    <t>Commitments and Contingencies - Additional Information (Detail) - USD ($)</t>
  </si>
  <si>
    <t>Contingencies And Commitments [Line Items]</t>
  </si>
  <si>
    <t>Net profits interest percent</t>
  </si>
  <si>
    <t>27.00%</t>
  </si>
  <si>
    <t>Disgorgement claims, limi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Total Contingent Liabilities Under Letters of Credit and Bonds [Member]</t>
  </si>
  <si>
    <t>Contingent liability under letters of credit and other bonds</t>
  </si>
  <si>
    <t>Potentially Collateralized Contingent Liability Under Letters Of Credit and Bonds [Member]</t>
  </si>
  <si>
    <t>NPI Arrangement [Member]</t>
  </si>
  <si>
    <t>Payments received from customer after bankruptcy filing</t>
  </si>
  <si>
    <t>Payments received from customer before and after bankruptcy filing</t>
  </si>
  <si>
    <t>Windstorms in U.S. Gulf of Mexico [Member]</t>
  </si>
  <si>
    <t>Personal Injury Claims [Member]</t>
  </si>
  <si>
    <t>Personal injury claims recorded</t>
  </si>
  <si>
    <t>Personal Injury Claims [Member] | Accrued Liabilities [Member]</t>
  </si>
  <si>
    <t>Personal Injury Claims [Member] | Other Liabilities [Member]</t>
  </si>
  <si>
    <t>Segments and Geographic Area Analysis - Additional Information (Detail)</t>
  </si>
  <si>
    <t>Jun. 30, 2017CountrySegment</t>
  </si>
  <si>
    <t>Number of reportable segments | Segment</t>
  </si>
  <si>
    <t>Number of countries with rigs | Country</t>
  </si>
  <si>
    <t>Segments and Geographic Area Analysis - Revenues from Contract Drilling Services by Equipment Type (Detail) - USD ($) $ in Thousands</t>
  </si>
  <si>
    <t>Segment Reporting Information [Line Items]</t>
  </si>
  <si>
    <t>Ultra-Deepwater Rigs [Member]</t>
  </si>
  <si>
    <t>Deepwater [Member]</t>
  </si>
  <si>
    <t>Mid-Water [Member]</t>
  </si>
  <si>
    <t>Total Floaters [Member]</t>
  </si>
  <si>
    <t>Jack-ups [Member]</t>
  </si>
  <si>
    <t>Segments and Geographic Area Analysis - Revenues by Geographic Area Presented by Attributing Revenues to Individual Country (Detail) - USD ($) $ in Thousands</t>
  </si>
  <si>
    <t>Revenues from External Customers and Long-Lived Assets [Line Items]</t>
  </si>
  <si>
    <t>United States [Member]</t>
  </si>
  <si>
    <t>South America [Member]</t>
  </si>
  <si>
    <t>Australia/Asia [Member]</t>
  </si>
  <si>
    <t>Europe [Member]</t>
  </si>
  <si>
    <t>Mexico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9039</v>
      </c>
    </row>
    <row r="12" spans="1:3">
      <c r="A12" s="4" t="s">
        <v>19</v>
      </c>
      <c r="B12" s="4" t="s">
        <v>20</v>
      </c>
    </row>
    <row r="13" spans="1:3">
      <c r="A13" s="4" t="s">
        <v>21</v>
      </c>
      <c r="B13" s="4" t="s">
        <v>22</v>
      </c>
    </row>
    <row r="14" spans="1:3">
      <c r="A14" s="4" t="s">
        <v>23</v>
      </c>
      <c r="C14" s="5" t="n">
        <v>137226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row r="6" spans="1:2">
      <c r="A6" s="4" t="s">
        <v>147</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969</v>
      </c>
      <c r="C3" s="7" t="n">
        <v>156233</v>
      </c>
    </row>
    <row r="4" spans="1:3">
      <c r="A4" s="4" t="s">
        <v>28</v>
      </c>
      <c r="B4" s="5" t="n">
        <v>311517</v>
      </c>
      <c r="C4" s="5" t="n">
        <v>247028</v>
      </c>
    </row>
    <row r="5" spans="1:3">
      <c r="A5" s="4" t="s">
        <v>29</v>
      </c>
      <c r="B5" s="5" t="n">
        <v>107690</v>
      </c>
      <c r="C5" s="5" t="n">
        <v>102146</v>
      </c>
    </row>
    <row r="6" spans="1:3">
      <c r="A6" s="4" t="s">
        <v>30</v>
      </c>
      <c r="C6" s="5" t="n">
        <v>400</v>
      </c>
    </row>
    <row r="7" spans="1:3">
      <c r="A7" s="4" t="s">
        <v>31</v>
      </c>
      <c r="B7" s="5" t="n">
        <v>580176</v>
      </c>
      <c r="C7" s="5" t="n">
        <v>505807</v>
      </c>
    </row>
    <row r="8" spans="1:3">
      <c r="A8" s="4" t="s">
        <v>32</v>
      </c>
      <c r="B8" s="5" t="n">
        <v>5490158</v>
      </c>
      <c r="C8" s="5" t="n">
        <v>5726935</v>
      </c>
    </row>
    <row r="9" spans="1:3">
      <c r="A9" s="4" t="s">
        <v>33</v>
      </c>
      <c r="B9" s="5" t="n">
        <v>122929</v>
      </c>
      <c r="C9" s="5" t="n">
        <v>139135</v>
      </c>
    </row>
    <row r="10" spans="1:3">
      <c r="A10" s="4" t="s">
        <v>34</v>
      </c>
      <c r="B10" s="5" t="n">
        <v>6193263</v>
      </c>
      <c r="C10" s="5" t="n">
        <v>6371877</v>
      </c>
    </row>
    <row r="11" spans="1:3">
      <c r="A11" s="3" t="s">
        <v>35</v>
      </c>
    </row>
    <row r="12" spans="1:3">
      <c r="A12" s="4" t="s">
        <v>36</v>
      </c>
      <c r="B12" s="5" t="n">
        <v>32717</v>
      </c>
      <c r="C12" s="5" t="n">
        <v>30242</v>
      </c>
    </row>
    <row r="13" spans="1:3">
      <c r="A13" s="4" t="s">
        <v>37</v>
      </c>
      <c r="B13" s="5" t="n">
        <v>110702</v>
      </c>
      <c r="C13" s="5" t="n">
        <v>182159</v>
      </c>
    </row>
    <row r="14" spans="1:3">
      <c r="A14" s="4" t="s">
        <v>38</v>
      </c>
      <c r="B14" s="5" t="n">
        <v>13672</v>
      </c>
      <c r="C14" s="5" t="n">
        <v>23898</v>
      </c>
    </row>
    <row r="15" spans="1:3">
      <c r="A15" s="4" t="s">
        <v>39</v>
      </c>
      <c r="C15" s="5" t="n">
        <v>104200</v>
      </c>
    </row>
    <row r="16" spans="1:3">
      <c r="A16" s="4" t="s">
        <v>40</v>
      </c>
      <c r="B16" s="5" t="n">
        <v>157091</v>
      </c>
      <c r="C16" s="5" t="n">
        <v>340499</v>
      </c>
    </row>
    <row r="17" spans="1:3">
      <c r="A17" s="4" t="s">
        <v>41</v>
      </c>
      <c r="B17" s="5" t="n">
        <v>1981458</v>
      </c>
      <c r="C17" s="5" t="n">
        <v>1980884</v>
      </c>
    </row>
    <row r="18" spans="1:3">
      <c r="A18" s="4" t="s">
        <v>42</v>
      </c>
      <c r="B18" s="5" t="n">
        <v>143619</v>
      </c>
      <c r="C18" s="5" t="n">
        <v>197011</v>
      </c>
    </row>
    <row r="19" spans="1:3">
      <c r="A19" s="4" t="s">
        <v>43</v>
      </c>
      <c r="B19" s="5" t="n">
        <v>119277</v>
      </c>
      <c r="C19" s="5" t="n">
        <v>103349</v>
      </c>
    </row>
    <row r="20" spans="1:3">
      <c r="A20" s="4" t="s">
        <v>44</v>
      </c>
      <c r="B20" s="5" t="n">
        <v>2401445</v>
      </c>
      <c r="C20" s="5" t="n">
        <v>2621743</v>
      </c>
    </row>
    <row r="21" spans="1:3">
      <c r="A21" s="4" t="s">
        <v>45</v>
      </c>
      <c r="B21" s="4" t="s">
        <v>46</v>
      </c>
      <c r="C21" s="4" t="s">
        <v>46</v>
      </c>
    </row>
    <row r="22" spans="1:3">
      <c r="A22" s="3" t="s">
        <v>47</v>
      </c>
    </row>
    <row r="23" spans="1:3">
      <c r="A23" s="4" t="s">
        <v>48</v>
      </c>
      <c r="B23" s="4" t="s">
        <v>46</v>
      </c>
      <c r="C23" s="4" t="s">
        <v>46</v>
      </c>
    </row>
    <row r="24" spans="1:3">
      <c r="A24" s="4" t="s">
        <v>49</v>
      </c>
      <c r="B24" s="5" t="n">
        <v>1441</v>
      </c>
      <c r="C24" s="5" t="n">
        <v>1440</v>
      </c>
    </row>
    <row r="25" spans="1:3">
      <c r="A25" s="4" t="s">
        <v>50</v>
      </c>
      <c r="B25" s="5" t="n">
        <v>2007798</v>
      </c>
      <c r="C25" s="5" t="n">
        <v>2004514</v>
      </c>
    </row>
    <row r="26" spans="1:3">
      <c r="A26" s="4" t="s">
        <v>51</v>
      </c>
      <c r="B26" s="5" t="n">
        <v>1985640</v>
      </c>
      <c r="C26" s="5" t="n">
        <v>1946765</v>
      </c>
    </row>
    <row r="27" spans="1:3">
      <c r="A27" s="4" t="s">
        <v>52</v>
      </c>
      <c r="B27" s="5" t="n">
        <v>-2</v>
      </c>
      <c r="C27" s="5" t="n">
        <v>1</v>
      </c>
    </row>
    <row r="28" spans="1:3">
      <c r="A28" s="4" t="s">
        <v>53</v>
      </c>
      <c r="B28" s="5" t="n">
        <v>-203059</v>
      </c>
      <c r="C28" s="5" t="n">
        <v>-202586</v>
      </c>
    </row>
    <row r="29" spans="1:3">
      <c r="A29" s="4" t="s">
        <v>54</v>
      </c>
      <c r="B29" s="5" t="n">
        <v>3791818</v>
      </c>
      <c r="C29" s="5" t="n">
        <v>3750134</v>
      </c>
    </row>
    <row r="30" spans="1:3">
      <c r="A30" s="4" t="s">
        <v>55</v>
      </c>
      <c r="B30" s="7" t="n">
        <v>6193263</v>
      </c>
      <c r="C30" s="7" t="n">
        <v>6371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02</v>
      </c>
      <c r="B1" s="2" t="s">
        <v>1</v>
      </c>
      <c r="C1" s="2" t="s">
        <v>203</v>
      </c>
    </row>
    <row r="2" spans="1:4">
      <c r="B2" s="2" t="s">
        <v>2</v>
      </c>
      <c r="C2" s="2" t="s">
        <v>25</v>
      </c>
      <c r="D2" s="2" t="s">
        <v>3</v>
      </c>
    </row>
    <row r="3" spans="1:4">
      <c r="A3" s="3" t="s">
        <v>204</v>
      </c>
    </row>
    <row r="4" spans="1:4">
      <c r="A4" s="4" t="s">
        <v>205</v>
      </c>
      <c r="B4" s="9" t="n">
        <v>9.300000000000001</v>
      </c>
      <c r="C4" s="9" t="n">
        <v>177.6</v>
      </c>
    </row>
    <row r="5" spans="1:4">
      <c r="A5" s="4" t="s">
        <v>206</v>
      </c>
    </row>
    <row r="6" spans="1:4">
      <c r="A6" s="3" t="s">
        <v>204</v>
      </c>
    </row>
    <row r="7" spans="1:4">
      <c r="A7" s="4" t="s">
        <v>207</v>
      </c>
      <c r="B7" s="9" t="n">
        <v>0.6</v>
      </c>
    </row>
    <row r="8" spans="1:4">
      <c r="A8" s="4" t="s">
        <v>208</v>
      </c>
    </row>
    <row r="9" spans="1:4">
      <c r="A9" s="3" t="s">
        <v>204</v>
      </c>
    </row>
    <row r="10" spans="1:4">
      <c r="A10" s="4" t="s">
        <v>209</v>
      </c>
      <c r="D10"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8</v>
      </c>
      <c r="D1" s="2" t="s">
        <v>1</v>
      </c>
    </row>
    <row r="2" spans="1:5">
      <c r="B2" s="2" t="s">
        <v>2</v>
      </c>
      <c r="C2" s="2" t="s">
        <v>69</v>
      </c>
      <c r="D2" s="2" t="s">
        <v>2</v>
      </c>
      <c r="E2" s="2" t="s">
        <v>69</v>
      </c>
    </row>
    <row r="3" spans="1:5">
      <c r="A3" s="3" t="s">
        <v>212</v>
      </c>
    </row>
    <row r="4" spans="1:5">
      <c r="A4" s="4" t="s">
        <v>213</v>
      </c>
      <c r="B4" s="7" t="n">
        <v>27254</v>
      </c>
      <c r="C4" s="7" t="n">
        <v>28046</v>
      </c>
      <c r="D4" s="7" t="n">
        <v>54850</v>
      </c>
      <c r="E4" s="7" t="n">
        <v>56871</v>
      </c>
    </row>
    <row r="5" spans="1:5">
      <c r="A5" s="4" t="s">
        <v>214</v>
      </c>
      <c r="B5" s="5" t="n">
        <v>-3</v>
      </c>
      <c r="C5" s="5" t="n">
        <v>-3890</v>
      </c>
      <c r="D5" s="5" t="n">
        <v>-3</v>
      </c>
      <c r="E5" s="5" t="n">
        <v>-7199</v>
      </c>
    </row>
    <row r="6" spans="1:5">
      <c r="A6" s="4" t="s">
        <v>215</v>
      </c>
      <c r="B6" s="7" t="n">
        <v>27251</v>
      </c>
      <c r="C6" s="7" t="n">
        <v>24156</v>
      </c>
      <c r="D6" s="7" t="n">
        <v>54847</v>
      </c>
      <c r="E6" s="7" t="n">
        <v>4967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217</v>
      </c>
      <c r="D1" s="2" t="s">
        <v>25</v>
      </c>
    </row>
    <row r="2" spans="1:4">
      <c r="A2" s="3" t="s">
        <v>218</v>
      </c>
    </row>
    <row r="3" spans="1:4">
      <c r="A3" s="4" t="s">
        <v>51</v>
      </c>
      <c r="B3" s="7" t="n">
        <v>1985640</v>
      </c>
      <c r="C3" s="7" t="n">
        <v>1946131</v>
      </c>
      <c r="D3" s="7" t="n">
        <v>1946765</v>
      </c>
    </row>
    <row r="4" spans="1:4">
      <c r="A4" s="4" t="s">
        <v>50</v>
      </c>
      <c r="B4" s="7" t="n">
        <v>2007798</v>
      </c>
      <c r="C4" s="5" t="n">
        <v>2005148</v>
      </c>
      <c r="D4" s="7" t="n">
        <v>2004514</v>
      </c>
    </row>
    <row r="5" spans="1:4">
      <c r="A5" s="4" t="s">
        <v>219</v>
      </c>
    </row>
    <row r="6" spans="1:4">
      <c r="A6" s="3" t="s">
        <v>218</v>
      </c>
    </row>
    <row r="7" spans="1:4">
      <c r="A7" s="4" t="s">
        <v>51</v>
      </c>
      <c r="C7" s="5" t="n">
        <v>1946765</v>
      </c>
    </row>
    <row r="8" spans="1:4">
      <c r="A8" s="4" t="s">
        <v>50</v>
      </c>
      <c r="C8" s="5" t="n">
        <v>2004514</v>
      </c>
    </row>
    <row r="9" spans="1:4">
      <c r="A9" s="4" t="s">
        <v>220</v>
      </c>
    </row>
    <row r="10" spans="1:4">
      <c r="A10" s="3" t="s">
        <v>218</v>
      </c>
    </row>
    <row r="11" spans="1:4">
      <c r="A11" s="4" t="s">
        <v>51</v>
      </c>
      <c r="C11" s="5" t="n">
        <v>-634</v>
      </c>
    </row>
    <row r="12" spans="1:4">
      <c r="A12" s="4" t="s">
        <v>50</v>
      </c>
      <c r="C12" s="7" t="n">
        <v>6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21"/>
    <col customWidth="1" max="6" min="6" width="21"/>
  </cols>
  <sheetData>
    <row r="1" spans="1:6">
      <c r="A1" s="1" t="s">
        <v>221</v>
      </c>
      <c r="B1" s="2" t="s">
        <v>68</v>
      </c>
      <c r="D1" s="2" t="s">
        <v>1</v>
      </c>
      <c r="F1" s="2" t="s">
        <v>203</v>
      </c>
    </row>
    <row r="2" spans="1:6">
      <c r="B2" s="2" t="s">
        <v>222</v>
      </c>
      <c r="C2" s="2" t="s">
        <v>223</v>
      </c>
      <c r="D2" s="2" t="s">
        <v>222</v>
      </c>
      <c r="E2" s="2" t="s">
        <v>224</v>
      </c>
      <c r="F2" s="2" t="s">
        <v>225</v>
      </c>
    </row>
    <row r="3" spans="1:6">
      <c r="A3" s="3" t="s">
        <v>226</v>
      </c>
    </row>
    <row r="4" spans="1:6">
      <c r="A4" s="4" t="s">
        <v>227</v>
      </c>
      <c r="B4" s="7" t="n">
        <v>71268</v>
      </c>
      <c r="C4" s="7" t="n">
        <v>678145</v>
      </c>
      <c r="D4" s="7" t="n">
        <v>71268</v>
      </c>
      <c r="E4" s="7" t="n">
        <v>678145</v>
      </c>
    </row>
    <row r="5" spans="1:6">
      <c r="A5" s="4" t="s">
        <v>228</v>
      </c>
      <c r="B5" s="5" t="n">
        <v>9</v>
      </c>
      <c r="D5" s="5" t="n">
        <v>9</v>
      </c>
    </row>
    <row r="6" spans="1:6">
      <c r="A6" s="4" t="s">
        <v>229</v>
      </c>
    </row>
    <row r="7" spans="1:6">
      <c r="A7" s="3" t="s">
        <v>226</v>
      </c>
    </row>
    <row r="8" spans="1:6">
      <c r="A8" s="4" t="s">
        <v>230</v>
      </c>
      <c r="B8" s="5" t="n">
        <v>7</v>
      </c>
    </row>
    <row r="9" spans="1:6">
      <c r="A9" s="4" t="s">
        <v>231</v>
      </c>
      <c r="B9" s="5" t="n">
        <v>2</v>
      </c>
    </row>
    <row r="10" spans="1:6">
      <c r="A10" s="4" t="s">
        <v>227</v>
      </c>
      <c r="B10" s="7" t="n">
        <v>71268</v>
      </c>
      <c r="D10" s="7" t="n">
        <v>71268</v>
      </c>
    </row>
    <row r="11" spans="1:6">
      <c r="A11" s="4" t="s">
        <v>232</v>
      </c>
    </row>
    <row r="12" spans="1:6">
      <c r="A12" s="3" t="s">
        <v>226</v>
      </c>
    </row>
    <row r="13" spans="1:6">
      <c r="A13" s="4" t="s">
        <v>230</v>
      </c>
      <c r="C13" s="5" t="n">
        <v>15</v>
      </c>
    </row>
    <row r="14" spans="1:6">
      <c r="A14" s="4" t="s">
        <v>231</v>
      </c>
      <c r="C14" s="5" t="n">
        <v>8</v>
      </c>
    </row>
    <row r="15" spans="1:6">
      <c r="A15" s="4" t="s">
        <v>227</v>
      </c>
      <c r="C15" s="7" t="n">
        <v>670000</v>
      </c>
      <c r="F15" s="7" t="n">
        <v>670000</v>
      </c>
    </row>
    <row r="16" spans="1:6">
      <c r="A16" s="4" t="s">
        <v>233</v>
      </c>
    </row>
    <row r="17" spans="1:6">
      <c r="A17" s="3" t="s">
        <v>226</v>
      </c>
    </row>
    <row r="18" spans="1:6">
      <c r="A18" s="4" t="s">
        <v>231</v>
      </c>
      <c r="B18" s="5" t="n">
        <v>1</v>
      </c>
    </row>
    <row r="19" spans="1:6">
      <c r="A19" s="4" t="s">
        <v>234</v>
      </c>
    </row>
    <row r="20" spans="1:6">
      <c r="A20" s="3" t="s">
        <v>226</v>
      </c>
    </row>
    <row r="21" spans="1:6">
      <c r="A21" s="4" t="s">
        <v>231</v>
      </c>
      <c r="C21" s="5" t="n">
        <v>3</v>
      </c>
    </row>
    <row r="22" spans="1:6">
      <c r="A22" s="4" t="s">
        <v>235</v>
      </c>
    </row>
    <row r="23" spans="1:6">
      <c r="A23" s="3" t="s">
        <v>226</v>
      </c>
    </row>
    <row r="24" spans="1:6">
      <c r="A24" s="4" t="s">
        <v>231</v>
      </c>
      <c r="B24" s="5" t="n">
        <v>1</v>
      </c>
    </row>
    <row r="25" spans="1:6">
      <c r="A25" s="4" t="s">
        <v>236</v>
      </c>
    </row>
    <row r="26" spans="1:6">
      <c r="A26" s="3" t="s">
        <v>226</v>
      </c>
    </row>
    <row r="27" spans="1:6">
      <c r="A27" s="4" t="s">
        <v>231</v>
      </c>
      <c r="C27" s="5" t="n">
        <v>3</v>
      </c>
    </row>
    <row r="28" spans="1:6">
      <c r="A28" s="4" t="s">
        <v>237</v>
      </c>
    </row>
    <row r="29" spans="1:6">
      <c r="A29" s="3" t="s">
        <v>226</v>
      </c>
    </row>
    <row r="30" spans="1:6">
      <c r="A30" s="4" t="s">
        <v>231</v>
      </c>
      <c r="C30" s="5" t="n">
        <v>2</v>
      </c>
    </row>
    <row r="31" spans="1:6">
      <c r="A31" s="4" t="s">
        <v>238</v>
      </c>
    </row>
    <row r="32" spans="1:6">
      <c r="A32" s="3" t="s">
        <v>226</v>
      </c>
    </row>
    <row r="33" spans="1:6">
      <c r="A33" s="4" t="s">
        <v>227</v>
      </c>
      <c r="C33" s="7" t="n">
        <v>8100</v>
      </c>
      <c r="F33" s="7" t="n">
        <v>8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299180</v>
      </c>
      <c r="C3" s="7" t="n">
        <v>236040</v>
      </c>
    </row>
    <row r="4" spans="1:3">
      <c r="A4" s="4" t="s">
        <v>242</v>
      </c>
      <c r="B4" s="5" t="n">
        <v>16509</v>
      </c>
      <c r="C4" s="5" t="n">
        <v>14639</v>
      </c>
    </row>
    <row r="5" spans="1:3">
      <c r="A5" s="4" t="s">
        <v>243</v>
      </c>
      <c r="B5" s="5" t="n">
        <v>194</v>
      </c>
      <c r="C5" s="5" t="n">
        <v>149</v>
      </c>
    </row>
    <row r="6" spans="1:3">
      <c r="A6" s="4" t="s">
        <v>116</v>
      </c>
      <c r="B6" s="5" t="n">
        <v>1093</v>
      </c>
      <c r="C6" s="5" t="n">
        <v>1659</v>
      </c>
    </row>
    <row r="7" spans="1:3">
      <c r="A7" s="4" t="s">
        <v>244</v>
      </c>
      <c r="B7" s="5" t="n">
        <v>316976</v>
      </c>
      <c r="C7" s="5" t="n">
        <v>252487</v>
      </c>
    </row>
    <row r="8" spans="1:3">
      <c r="A8" s="4" t="s">
        <v>245</v>
      </c>
      <c r="B8" s="5" t="n">
        <v>-5459</v>
      </c>
      <c r="C8" s="5" t="n">
        <v>-5459</v>
      </c>
    </row>
    <row r="9" spans="1:3">
      <c r="A9" s="4" t="s">
        <v>246</v>
      </c>
      <c r="B9" s="7" t="n">
        <v>311517</v>
      </c>
      <c r="C9" s="7" t="n">
        <v>2470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30099</v>
      </c>
      <c r="C3" s="7" t="n">
        <v>25343</v>
      </c>
    </row>
    <row r="4" spans="1:3">
      <c r="A4" s="4" t="s">
        <v>250</v>
      </c>
      <c r="B4" s="5" t="n">
        <v>59985</v>
      </c>
      <c r="C4" s="5" t="n">
        <v>61488</v>
      </c>
    </row>
    <row r="5" spans="1:3">
      <c r="A5" s="4" t="s">
        <v>251</v>
      </c>
      <c r="B5" s="5" t="n">
        <v>3873</v>
      </c>
      <c r="C5" s="5" t="n">
        <v>3873</v>
      </c>
    </row>
    <row r="6" spans="1:3">
      <c r="A6" s="4" t="s">
        <v>252</v>
      </c>
      <c r="B6" s="5" t="n">
        <v>4758</v>
      </c>
      <c r="C6" s="5" t="n">
        <v>3771</v>
      </c>
    </row>
    <row r="7" spans="1:3">
      <c r="A7" s="4" t="s">
        <v>253</v>
      </c>
      <c r="B7" s="5" t="n">
        <v>3613</v>
      </c>
      <c r="C7" s="5" t="n">
        <v>2894</v>
      </c>
    </row>
    <row r="8" spans="1:3">
      <c r="A8" s="4" t="s">
        <v>116</v>
      </c>
      <c r="B8" s="5" t="n">
        <v>5362</v>
      </c>
      <c r="C8" s="5" t="n">
        <v>4777</v>
      </c>
    </row>
    <row r="9" spans="1:3">
      <c r="A9" s="4" t="s">
        <v>246</v>
      </c>
      <c r="B9" s="7" t="n">
        <v>107690</v>
      </c>
      <c r="C9" s="7" t="n">
        <v>1021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28524</v>
      </c>
      <c r="C3" s="7" t="n">
        <v>33732</v>
      </c>
    </row>
    <row r="4" spans="1:3">
      <c r="A4" s="4" t="s">
        <v>257</v>
      </c>
      <c r="B4" s="5" t="n">
        <v>36686</v>
      </c>
      <c r="C4" s="5" t="n">
        <v>45619</v>
      </c>
    </row>
    <row r="5" spans="1:3">
      <c r="A5" s="4" t="s">
        <v>258</v>
      </c>
      <c r="B5" s="5" t="n">
        <v>9871</v>
      </c>
      <c r="C5" s="5" t="n">
        <v>9522</v>
      </c>
    </row>
    <row r="6" spans="1:3">
      <c r="A6" s="4" t="s">
        <v>259</v>
      </c>
      <c r="B6" s="5" t="n">
        <v>3649</v>
      </c>
      <c r="C6" s="5" t="n">
        <v>60308</v>
      </c>
    </row>
    <row r="7" spans="1:3">
      <c r="A7" s="4" t="s">
        <v>260</v>
      </c>
      <c r="B7" s="5" t="n">
        <v>18365</v>
      </c>
      <c r="C7" s="5" t="n">
        <v>18365</v>
      </c>
    </row>
    <row r="8" spans="1:3">
      <c r="A8" s="4" t="s">
        <v>261</v>
      </c>
      <c r="B8" s="5" t="n">
        <v>5037</v>
      </c>
      <c r="C8" s="5" t="n">
        <v>6424</v>
      </c>
    </row>
    <row r="9" spans="1:3">
      <c r="A9" s="4" t="s">
        <v>116</v>
      </c>
      <c r="B9" s="5" t="n">
        <v>8570</v>
      </c>
      <c r="C9" s="5" t="n">
        <v>8189</v>
      </c>
    </row>
    <row r="10" spans="1:3">
      <c r="A10" s="4" t="s">
        <v>246</v>
      </c>
      <c r="B10" s="7" t="n">
        <v>110702</v>
      </c>
      <c r="C10" s="7" t="n">
        <v>1821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9</v>
      </c>
    </row>
    <row r="3" spans="1:3">
      <c r="A3" s="3" t="s">
        <v>263</v>
      </c>
    </row>
    <row r="4" spans="1:3">
      <c r="A4" s="4" t="s">
        <v>264</v>
      </c>
      <c r="B4" s="7" t="n">
        <v>3649</v>
      </c>
      <c r="C4" s="7" t="n">
        <v>70800</v>
      </c>
    </row>
    <row r="5" spans="1:3">
      <c r="A5" s="4" t="s">
        <v>265</v>
      </c>
      <c r="B5" s="5" t="n">
        <v>473</v>
      </c>
      <c r="C5" s="5" t="n">
        <v>181</v>
      </c>
    </row>
    <row r="6" spans="1:3">
      <c r="A6" s="4" t="s">
        <v>266</v>
      </c>
      <c r="B6" s="5" t="n">
        <v>51603</v>
      </c>
      <c r="C6" s="5" t="n">
        <v>52491</v>
      </c>
    </row>
    <row r="7" spans="1:3">
      <c r="A7" s="4" t="s">
        <v>267</v>
      </c>
    </row>
    <row r="8" spans="1:3">
      <c r="A8" s="3" t="s">
        <v>268</v>
      </c>
    </row>
    <row r="9" spans="1:3">
      <c r="A9" s="4" t="s">
        <v>269</v>
      </c>
      <c r="B9" s="5" t="n">
        <v>33319</v>
      </c>
      <c r="C9" s="5" t="n">
        <v>33485</v>
      </c>
    </row>
    <row r="10" spans="1:3">
      <c r="A10" s="4" t="s">
        <v>270</v>
      </c>
    </row>
    <row r="11" spans="1:3">
      <c r="A11" s="3" t="s">
        <v>268</v>
      </c>
    </row>
    <row r="12" spans="1:3">
      <c r="A12" s="4" t="s">
        <v>269</v>
      </c>
      <c r="B12" s="7" t="n">
        <v>94</v>
      </c>
      <c r="C12"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5000000</v>
      </c>
      <c r="C4" s="5" t="n">
        <v>25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500000000</v>
      </c>
      <c r="C8" s="5" t="n">
        <v>500000000</v>
      </c>
    </row>
    <row r="9" spans="1:3">
      <c r="A9" s="4" t="s">
        <v>64</v>
      </c>
      <c r="B9" s="5" t="n">
        <v>144080636</v>
      </c>
      <c r="C9" s="5" t="n">
        <v>143997757</v>
      </c>
    </row>
    <row r="10" spans="1:3">
      <c r="A10" s="4" t="s">
        <v>65</v>
      </c>
      <c r="B10" s="5" t="n">
        <v>137224156</v>
      </c>
      <c r="C10" s="5" t="n">
        <v>137169663</v>
      </c>
    </row>
    <row r="11" spans="1:3">
      <c r="A11" s="4" t="s">
        <v>66</v>
      </c>
      <c r="B11" s="5" t="n">
        <v>6856480</v>
      </c>
      <c r="C11" s="5" t="n">
        <v>6828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9</v>
      </c>
    </row>
    <row r="3" spans="1:3">
      <c r="A3" s="3" t="s">
        <v>263</v>
      </c>
    </row>
    <row r="4" spans="1:3">
      <c r="A4" s="4" t="s">
        <v>272</v>
      </c>
      <c r="B4" s="9" t="n">
        <v>51.6</v>
      </c>
      <c r="C4" s="9" t="n">
        <v>45.6</v>
      </c>
    </row>
    <row r="5" spans="1:3">
      <c r="A5" s="4" t="s">
        <v>273</v>
      </c>
    </row>
    <row r="6" spans="1:3">
      <c r="A6" s="3" t="s">
        <v>263</v>
      </c>
    </row>
    <row r="7" spans="1:3">
      <c r="A7" s="4" t="s">
        <v>274</v>
      </c>
      <c r="B7" s="5" t="n">
        <v>28386</v>
      </c>
      <c r="C7" s="5" t="n">
        <v>79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142</v>
      </c>
    </row>
    <row r="4" spans="1:5">
      <c r="A4" s="4" t="s">
        <v>276</v>
      </c>
      <c r="B4" s="7" t="n">
        <v>15949</v>
      </c>
      <c r="C4" s="7" t="n">
        <v>-589937</v>
      </c>
      <c r="D4" s="7" t="n">
        <v>39488</v>
      </c>
      <c r="E4" s="7" t="n">
        <v>-502512</v>
      </c>
    </row>
    <row r="5" spans="1:5">
      <c r="A5" s="4" t="s">
        <v>277</v>
      </c>
      <c r="B5" s="5" t="n">
        <v>137224</v>
      </c>
      <c r="C5" s="5" t="n">
        <v>137170</v>
      </c>
      <c r="D5" s="5" t="n">
        <v>137199</v>
      </c>
      <c r="E5" s="5" t="n">
        <v>137166</v>
      </c>
    </row>
    <row r="6" spans="1:5">
      <c r="A6" s="4" t="s">
        <v>278</v>
      </c>
      <c r="B6" s="5" t="n">
        <v>3</v>
      </c>
      <c r="D6" s="5" t="n">
        <v>36</v>
      </c>
    </row>
    <row r="7" spans="1:5">
      <c r="A7" s="4" t="s">
        <v>279</v>
      </c>
      <c r="B7" s="5" t="n">
        <v>137227</v>
      </c>
      <c r="C7" s="5" t="n">
        <v>137170</v>
      </c>
      <c r="D7" s="5" t="n">
        <v>137235</v>
      </c>
      <c r="E7" s="5" t="n">
        <v>137166</v>
      </c>
    </row>
    <row r="8" spans="1:5">
      <c r="A8" s="3" t="s">
        <v>280</v>
      </c>
    </row>
    <row r="9" spans="1:5">
      <c r="A9" s="4" t="s">
        <v>281</v>
      </c>
      <c r="B9" s="8" t="n">
        <v>0.12</v>
      </c>
      <c r="C9" s="8" t="n">
        <v>-4.3</v>
      </c>
      <c r="D9" s="8" t="n">
        <v>0.29</v>
      </c>
      <c r="E9" s="8" t="n">
        <v>-3.66</v>
      </c>
    </row>
    <row r="10" spans="1:5">
      <c r="A10" s="4" t="s">
        <v>282</v>
      </c>
      <c r="B10" s="8" t="n">
        <v>0.12</v>
      </c>
      <c r="C10" s="8" t="n">
        <v>-4.3</v>
      </c>
      <c r="D10" s="8" t="n">
        <v>0.29</v>
      </c>
      <c r="E10" s="8" t="n">
        <v>-3.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8</v>
      </c>
      <c r="D1" s="2" t="s">
        <v>1</v>
      </c>
    </row>
    <row r="2" spans="1:5">
      <c r="B2" s="2" t="s">
        <v>2</v>
      </c>
      <c r="C2" s="2" t="s">
        <v>69</v>
      </c>
      <c r="D2" s="2" t="s">
        <v>2</v>
      </c>
      <c r="E2" s="2" t="s">
        <v>69</v>
      </c>
    </row>
    <row r="3" spans="1:5">
      <c r="A3" s="4" t="s">
        <v>284</v>
      </c>
    </row>
    <row r="4" spans="1:5">
      <c r="A4" s="3" t="s">
        <v>285</v>
      </c>
    </row>
    <row r="5" spans="1:5">
      <c r="A5" s="4" t="s">
        <v>286</v>
      </c>
      <c r="C5" s="5" t="n">
        <v>8</v>
      </c>
      <c r="D5" s="5" t="n">
        <v>1</v>
      </c>
      <c r="E5" s="5" t="n">
        <v>8</v>
      </c>
    </row>
    <row r="6" spans="1:5">
      <c r="A6" s="4" t="s">
        <v>287</v>
      </c>
    </row>
    <row r="7" spans="1:5">
      <c r="A7" s="3" t="s">
        <v>285</v>
      </c>
    </row>
    <row r="8" spans="1:5">
      <c r="A8" s="4" t="s">
        <v>286</v>
      </c>
      <c r="B8" s="5" t="n">
        <v>1274</v>
      </c>
      <c r="C8" s="5" t="n">
        <v>739</v>
      </c>
      <c r="D8" s="5" t="n">
        <v>933</v>
      </c>
      <c r="E8" s="5" t="n">
        <v>658</v>
      </c>
    </row>
    <row r="9" spans="1:5">
      <c r="A9" s="4" t="s">
        <v>288</v>
      </c>
    </row>
    <row r="10" spans="1:5">
      <c r="A10" s="3" t="s">
        <v>285</v>
      </c>
    </row>
    <row r="11" spans="1:5">
      <c r="A11" s="4" t="s">
        <v>286</v>
      </c>
      <c r="B11" s="5" t="n">
        <v>1301</v>
      </c>
      <c r="C11" s="5" t="n">
        <v>1536</v>
      </c>
      <c r="D11" s="5" t="n">
        <v>1355</v>
      </c>
      <c r="E11" s="5" t="n">
        <v>15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9</v>
      </c>
      <c r="B1" s="2" t="s">
        <v>68</v>
      </c>
      <c r="D1" s="2" t="s">
        <v>1</v>
      </c>
      <c r="F1" s="2" t="s">
        <v>203</v>
      </c>
    </row>
    <row r="2" spans="1:6">
      <c r="B2" s="2" t="s">
        <v>2</v>
      </c>
      <c r="C2" s="2" t="s">
        <v>69</v>
      </c>
      <c r="D2" s="2" t="s">
        <v>2</v>
      </c>
      <c r="E2" s="2" t="s">
        <v>69</v>
      </c>
      <c r="F2" s="2" t="s">
        <v>25</v>
      </c>
    </row>
    <row r="3" spans="1:6">
      <c r="A3" s="3" t="s">
        <v>290</v>
      </c>
    </row>
    <row r="4" spans="1:6">
      <c r="A4" s="4" t="s">
        <v>291</v>
      </c>
      <c r="D4" s="7" t="n">
        <v>0</v>
      </c>
      <c r="F4" s="7" t="n">
        <v>0</v>
      </c>
    </row>
    <row r="5" spans="1:6">
      <c r="A5" s="4" t="s">
        <v>292</v>
      </c>
      <c r="B5" s="7" t="n">
        <v>71268000</v>
      </c>
      <c r="C5" s="7" t="n">
        <v>678145000</v>
      </c>
      <c r="D5" s="7" t="n">
        <v>71268000</v>
      </c>
      <c r="E5" s="7" t="n">
        <v>678145000</v>
      </c>
    </row>
    <row r="6" spans="1:6">
      <c r="A6" s="4" t="s">
        <v>293</v>
      </c>
      <c r="D6" s="4" t="s">
        <v>294</v>
      </c>
    </row>
    <row r="7" spans="1:6">
      <c r="A7" s="4" t="s">
        <v>295</v>
      </c>
    </row>
    <row r="8" spans="1:6">
      <c r="A8" s="3" t="s">
        <v>290</v>
      </c>
    </row>
    <row r="9" spans="1:6">
      <c r="A9" s="4" t="s">
        <v>296</v>
      </c>
      <c r="B9" s="5" t="n">
        <v>124300000</v>
      </c>
      <c r="D9" s="7" t="n">
        <v>124300000</v>
      </c>
      <c r="F9" s="5" t="n">
        <v>125700000</v>
      </c>
    </row>
    <row r="10" spans="1:6">
      <c r="A10" s="4" t="s">
        <v>297</v>
      </c>
    </row>
    <row r="11" spans="1:6">
      <c r="A11" s="3" t="s">
        <v>290</v>
      </c>
    </row>
    <row r="12" spans="1:6">
      <c r="A12" s="4" t="s">
        <v>296</v>
      </c>
      <c r="B12" s="7" t="n">
        <v>20600000</v>
      </c>
      <c r="D12" s="7" t="n">
        <v>20600000</v>
      </c>
      <c r="F12" s="7" t="n">
        <v>20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68</v>
      </c>
      <c r="D1" s="2" t="s">
        <v>1</v>
      </c>
      <c r="F1" s="2" t="s">
        <v>203</v>
      </c>
    </row>
    <row r="2" spans="1:6">
      <c r="B2" s="2" t="s">
        <v>2</v>
      </c>
      <c r="C2" s="2" t="s">
        <v>69</v>
      </c>
      <c r="D2" s="2" t="s">
        <v>2</v>
      </c>
      <c r="E2" s="2" t="s">
        <v>69</v>
      </c>
      <c r="F2" s="2" t="s">
        <v>25</v>
      </c>
    </row>
    <row r="3" spans="1:6">
      <c r="A3" s="3" t="s">
        <v>299</v>
      </c>
    </row>
    <row r="4" spans="1:6">
      <c r="A4" s="4" t="s">
        <v>300</v>
      </c>
      <c r="B4" s="7" t="n">
        <v>71268</v>
      </c>
      <c r="C4" s="7" t="n">
        <v>678145</v>
      </c>
      <c r="D4" s="7" t="n">
        <v>71268</v>
      </c>
      <c r="E4" s="7" t="n">
        <v>678145</v>
      </c>
    </row>
    <row r="5" spans="1:6">
      <c r="A5" s="4" t="s">
        <v>301</v>
      </c>
      <c r="F5" s="7" t="n">
        <v>45100</v>
      </c>
    </row>
    <row r="6" spans="1:6">
      <c r="A6" s="4" t="s">
        <v>302</v>
      </c>
    </row>
    <row r="7" spans="1:6">
      <c r="A7" s="3" t="s">
        <v>299</v>
      </c>
    </row>
    <row r="8" spans="1:6">
      <c r="A8" s="4" t="s">
        <v>303</v>
      </c>
      <c r="B8" s="5" t="n">
        <v>144907</v>
      </c>
      <c r="D8" s="5" t="n">
        <v>144907</v>
      </c>
      <c r="F8" s="5" t="n">
        <v>146360</v>
      </c>
    </row>
    <row r="9" spans="1:6">
      <c r="A9" s="4" t="s">
        <v>304</v>
      </c>
      <c r="B9" s="5" t="n">
        <v>12</v>
      </c>
      <c r="D9" s="5" t="n">
        <v>12</v>
      </c>
      <c r="F9" s="5" t="n">
        <v>35</v>
      </c>
    </row>
    <row r="10" spans="1:6">
      <c r="A10" s="4" t="s">
        <v>34</v>
      </c>
      <c r="B10" s="5" t="n">
        <v>144919</v>
      </c>
      <c r="D10" s="5" t="n">
        <v>144919</v>
      </c>
      <c r="F10" s="5" t="n">
        <v>146395</v>
      </c>
    </row>
    <row r="11" spans="1:6">
      <c r="A11" s="4" t="s">
        <v>305</v>
      </c>
    </row>
    <row r="12" spans="1:6">
      <c r="A12" s="3" t="s">
        <v>299</v>
      </c>
    </row>
    <row r="13" spans="1:6">
      <c r="A13" s="4" t="s">
        <v>303</v>
      </c>
      <c r="B13" s="5" t="n">
        <v>144907</v>
      </c>
      <c r="D13" s="5" t="n">
        <v>144907</v>
      </c>
      <c r="F13" s="5" t="n">
        <v>146360</v>
      </c>
    </row>
    <row r="14" spans="1:6">
      <c r="A14" s="4" t="s">
        <v>34</v>
      </c>
      <c r="B14" s="5" t="n">
        <v>144907</v>
      </c>
      <c r="D14" s="5" t="n">
        <v>144907</v>
      </c>
      <c r="F14" s="5" t="n">
        <v>146360</v>
      </c>
    </row>
    <row r="15" spans="1:6">
      <c r="A15" s="4" t="s">
        <v>306</v>
      </c>
    </row>
    <row r="16" spans="1:6">
      <c r="A16" s="3" t="s">
        <v>299</v>
      </c>
    </row>
    <row r="17" spans="1:6">
      <c r="A17" s="4" t="s">
        <v>304</v>
      </c>
      <c r="B17" s="5" t="n">
        <v>12</v>
      </c>
      <c r="D17" s="5" t="n">
        <v>12</v>
      </c>
      <c r="F17" s="5" t="n">
        <v>35</v>
      </c>
    </row>
    <row r="18" spans="1:6">
      <c r="A18" s="4" t="s">
        <v>34</v>
      </c>
      <c r="B18" s="5" t="n">
        <v>12</v>
      </c>
      <c r="D18" s="5" t="n">
        <v>12</v>
      </c>
      <c r="F18" s="5" t="n">
        <v>35</v>
      </c>
    </row>
    <row r="19" spans="1:6">
      <c r="A19" s="4" t="s">
        <v>307</v>
      </c>
    </row>
    <row r="20" spans="1:6">
      <c r="A20" s="3" t="s">
        <v>299</v>
      </c>
    </row>
    <row r="21" spans="1:6">
      <c r="A21" s="4" t="s">
        <v>300</v>
      </c>
      <c r="D21" s="5" t="n">
        <v>71268</v>
      </c>
      <c r="F21" s="5" t="n">
        <v>678145</v>
      </c>
    </row>
    <row r="22" spans="1:6">
      <c r="A22" s="4" t="s">
        <v>301</v>
      </c>
      <c r="B22" s="5" t="n">
        <v>2000</v>
      </c>
      <c r="D22" s="5" t="n">
        <v>2000</v>
      </c>
      <c r="F22" s="5" t="n">
        <v>69153</v>
      </c>
    </row>
    <row r="23" spans="1:6">
      <c r="A23" s="4" t="s">
        <v>308</v>
      </c>
    </row>
    <row r="24" spans="1:6">
      <c r="A24" s="3" t="s">
        <v>299</v>
      </c>
    </row>
    <row r="25" spans="1:6">
      <c r="A25" s="4" t="s">
        <v>301</v>
      </c>
      <c r="B25" s="7" t="n">
        <v>2000</v>
      </c>
      <c r="D25" s="7" t="n">
        <v>2000</v>
      </c>
      <c r="F25" s="7" t="n">
        <v>691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309</v>
      </c>
      <c r="B1" s="2" t="s">
        <v>310</v>
      </c>
      <c r="C1" s="2" t="s">
        <v>311</v>
      </c>
      <c r="D1" s="2" t="s">
        <v>224</v>
      </c>
      <c r="E1" s="2" t="s">
        <v>222</v>
      </c>
      <c r="F1" s="2" t="s">
        <v>224</v>
      </c>
      <c r="G1" s="2" t="s">
        <v>225</v>
      </c>
    </row>
    <row r="2" spans="1:7">
      <c r="A2" s="3" t="s">
        <v>290</v>
      </c>
    </row>
    <row r="3" spans="1:7">
      <c r="A3" s="4" t="s">
        <v>108</v>
      </c>
      <c r="C3" s="7" t="n">
        <v>71268</v>
      </c>
      <c r="D3" s="7" t="n">
        <v>678145</v>
      </c>
      <c r="E3" s="7" t="n">
        <v>71268</v>
      </c>
      <c r="F3" s="7" t="n">
        <v>678145</v>
      </c>
    </row>
    <row r="4" spans="1:7">
      <c r="A4" s="4" t="s">
        <v>312</v>
      </c>
      <c r="B4" s="7" t="n">
        <v>5726935</v>
      </c>
      <c r="C4" s="5" t="n">
        <v>5490158</v>
      </c>
      <c r="E4" s="5" t="n">
        <v>5490158</v>
      </c>
      <c r="G4" s="7" t="n">
        <v>5726935</v>
      </c>
    </row>
    <row r="5" spans="1:7">
      <c r="A5" s="4" t="s">
        <v>301</v>
      </c>
      <c r="B5" s="5" t="n">
        <v>45100</v>
      </c>
      <c r="G5" s="5" t="n">
        <v>45100</v>
      </c>
    </row>
    <row r="6" spans="1:7">
      <c r="A6" s="4" t="s">
        <v>30</v>
      </c>
      <c r="B6" s="5" t="n">
        <v>400</v>
      </c>
      <c r="G6" s="5" t="n">
        <v>400</v>
      </c>
    </row>
    <row r="7" spans="1:7">
      <c r="A7" s="4" t="s">
        <v>238</v>
      </c>
    </row>
    <row r="8" spans="1:7">
      <c r="A8" s="3" t="s">
        <v>290</v>
      </c>
    </row>
    <row r="9" spans="1:7">
      <c r="A9" s="4" t="s">
        <v>108</v>
      </c>
      <c r="D9" s="5" t="n">
        <v>8100</v>
      </c>
      <c r="G9" s="5" t="n">
        <v>8100</v>
      </c>
    </row>
    <row r="10" spans="1:7">
      <c r="A10" s="4" t="s">
        <v>301</v>
      </c>
      <c r="B10" s="5" t="n">
        <v>23600</v>
      </c>
      <c r="G10" s="5" t="n">
        <v>23600</v>
      </c>
    </row>
    <row r="11" spans="1:7">
      <c r="A11" s="4" t="s">
        <v>232</v>
      </c>
    </row>
    <row r="12" spans="1:7">
      <c r="A12" s="3" t="s">
        <v>290</v>
      </c>
    </row>
    <row r="13" spans="1:7">
      <c r="A13" s="4" t="s">
        <v>108</v>
      </c>
      <c r="D13" s="7" t="n">
        <v>670000</v>
      </c>
      <c r="G13" s="5" t="n">
        <v>670000</v>
      </c>
    </row>
    <row r="14" spans="1:7">
      <c r="A14" s="4" t="s">
        <v>307</v>
      </c>
    </row>
    <row r="15" spans="1:7">
      <c r="A15" s="3" t="s">
        <v>290</v>
      </c>
    </row>
    <row r="16" spans="1:7">
      <c r="A16" s="4" t="s">
        <v>108</v>
      </c>
      <c r="E16" s="5" t="n">
        <v>71268</v>
      </c>
      <c r="G16" s="5" t="n">
        <v>678145</v>
      </c>
    </row>
    <row r="17" spans="1:7">
      <c r="A17" s="4" t="s">
        <v>301</v>
      </c>
      <c r="B17" s="7" t="n">
        <v>69153</v>
      </c>
      <c r="C17" s="7" t="n">
        <v>2000</v>
      </c>
      <c r="E17" s="7" t="n">
        <v>2000</v>
      </c>
      <c r="G17" s="5" t="n">
        <v>69153</v>
      </c>
    </row>
    <row r="18" spans="1:7">
      <c r="A18" s="4" t="s">
        <v>313</v>
      </c>
    </row>
    <row r="19" spans="1:7">
      <c r="A19" s="3" t="s">
        <v>290</v>
      </c>
    </row>
    <row r="20" spans="1:7">
      <c r="A20" s="4" t="s">
        <v>314</v>
      </c>
      <c r="B20" s="5" t="n">
        <v>11</v>
      </c>
    </row>
    <row r="21" spans="1:7">
      <c r="A21" s="4" t="s">
        <v>312</v>
      </c>
      <c r="B21" s="7" t="n">
        <v>45500</v>
      </c>
      <c r="G21" s="5" t="n">
        <v>45500</v>
      </c>
    </row>
    <row r="22" spans="1:7">
      <c r="A22" s="4" t="s">
        <v>315</v>
      </c>
    </row>
    <row r="23" spans="1:7">
      <c r="A23" s="3" t="s">
        <v>290</v>
      </c>
    </row>
    <row r="24" spans="1:7">
      <c r="A24" s="4" t="s">
        <v>314</v>
      </c>
      <c r="E24" s="5" t="n">
        <v>1</v>
      </c>
    </row>
    <row r="25" spans="1:7">
      <c r="A25" s="4" t="s">
        <v>316</v>
      </c>
    </row>
    <row r="26" spans="1:7">
      <c r="A26" s="3" t="s">
        <v>290</v>
      </c>
    </row>
    <row r="27" spans="1:7">
      <c r="A27" s="4" t="s">
        <v>314</v>
      </c>
      <c r="E27" s="5" t="n">
        <v>1</v>
      </c>
    </row>
    <row r="28" spans="1:7">
      <c r="A28" s="4" t="s">
        <v>317</v>
      </c>
    </row>
    <row r="29" spans="1:7">
      <c r="A29" s="3" t="s">
        <v>290</v>
      </c>
    </row>
    <row r="30" spans="1:7">
      <c r="A30" s="4" t="s">
        <v>301</v>
      </c>
      <c r="B30" s="7" t="n">
        <v>23600</v>
      </c>
      <c r="G30" s="7" t="n">
        <v>23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4" t="s">
        <v>319</v>
      </c>
    </row>
    <row r="3" spans="1:3">
      <c r="A3" s="3" t="s">
        <v>320</v>
      </c>
    </row>
    <row r="4" spans="1:3">
      <c r="A4" s="4" t="s">
        <v>321</v>
      </c>
      <c r="B4" s="9" t="n">
        <v>513.8</v>
      </c>
      <c r="C4" s="9" t="n">
        <v>518.6</v>
      </c>
    </row>
    <row r="5" spans="1:3">
      <c r="A5" s="4" t="s">
        <v>322</v>
      </c>
      <c r="B5" s="10" t="n">
        <v>499.8</v>
      </c>
      <c r="C5" s="10" t="n">
        <v>499.8</v>
      </c>
    </row>
    <row r="6" spans="1:3">
      <c r="A6" s="4" t="s">
        <v>323</v>
      </c>
    </row>
    <row r="7" spans="1:3">
      <c r="A7" s="3" t="s">
        <v>320</v>
      </c>
    </row>
    <row r="8" spans="1:3">
      <c r="A8" s="4" t="s">
        <v>321</v>
      </c>
      <c r="B8" s="10" t="n">
        <v>217.5</v>
      </c>
      <c r="C8" s="5" t="n">
        <v>215</v>
      </c>
    </row>
    <row r="9" spans="1:3">
      <c r="A9" s="4" t="s">
        <v>322</v>
      </c>
      <c r="B9" s="10" t="n">
        <v>249.3</v>
      </c>
      <c r="C9" s="10" t="n">
        <v>249.3</v>
      </c>
    </row>
    <row r="10" spans="1:3">
      <c r="A10" s="4" t="s">
        <v>324</v>
      </c>
    </row>
    <row r="11" spans="1:3">
      <c r="A11" s="3" t="s">
        <v>320</v>
      </c>
    </row>
    <row r="12" spans="1:3">
      <c r="A12" s="4" t="s">
        <v>321</v>
      </c>
      <c r="B12" s="10" t="n">
        <v>377.5</v>
      </c>
      <c r="C12" s="10" t="n">
        <v>392.5</v>
      </c>
    </row>
    <row r="13" spans="1:3">
      <c r="A13" s="4" t="s">
        <v>322</v>
      </c>
      <c r="B13" s="10" t="n">
        <v>497.1</v>
      </c>
      <c r="C13" s="10" t="n">
        <v>497.1</v>
      </c>
    </row>
    <row r="14" spans="1:3">
      <c r="A14" s="4" t="s">
        <v>325</v>
      </c>
    </row>
    <row r="15" spans="1:3">
      <c r="A15" s="3" t="s">
        <v>320</v>
      </c>
    </row>
    <row r="16" spans="1:3">
      <c r="A16" s="4" t="s">
        <v>321</v>
      </c>
      <c r="B16" s="10" t="n">
        <v>487.5</v>
      </c>
      <c r="C16" s="10" t="n">
        <v>532.7</v>
      </c>
    </row>
    <row r="17" spans="1:3">
      <c r="A17" s="4" t="s">
        <v>322</v>
      </c>
      <c r="B17" s="9" t="n">
        <v>748.9</v>
      </c>
      <c r="C17" s="9" t="n">
        <v>74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4" t="s">
        <v>319</v>
      </c>
    </row>
    <row r="3" spans="1:3">
      <c r="A3" s="3" t="s">
        <v>320</v>
      </c>
    </row>
    <row r="4" spans="1:3">
      <c r="A4" s="4" t="s">
        <v>327</v>
      </c>
      <c r="B4" s="4" t="s">
        <v>328</v>
      </c>
      <c r="C4" s="4" t="s">
        <v>328</v>
      </c>
    </row>
    <row r="5" spans="1:3">
      <c r="A5" s="4" t="s">
        <v>323</v>
      </c>
    </row>
    <row r="6" spans="1:3">
      <c r="A6" s="3" t="s">
        <v>320</v>
      </c>
    </row>
    <row r="7" spans="1:3">
      <c r="A7" s="4" t="s">
        <v>327</v>
      </c>
      <c r="B7" s="4" t="s">
        <v>329</v>
      </c>
      <c r="C7" s="4" t="s">
        <v>329</v>
      </c>
    </row>
    <row r="8" spans="1:3">
      <c r="A8" s="4" t="s">
        <v>324</v>
      </c>
    </row>
    <row r="9" spans="1:3">
      <c r="A9" s="3" t="s">
        <v>320</v>
      </c>
    </row>
    <row r="10" spans="1:3">
      <c r="A10" s="4" t="s">
        <v>327</v>
      </c>
      <c r="B10" s="4" t="s">
        <v>330</v>
      </c>
      <c r="C10" s="4" t="s">
        <v>330</v>
      </c>
    </row>
    <row r="11" spans="1:3">
      <c r="A11" s="4" t="s">
        <v>325</v>
      </c>
    </row>
    <row r="12" spans="1:3">
      <c r="A12" s="3" t="s">
        <v>320</v>
      </c>
    </row>
    <row r="13" spans="1:3">
      <c r="A13" s="4" t="s">
        <v>327</v>
      </c>
      <c r="B13" s="4" t="s">
        <v>331</v>
      </c>
      <c r="C13"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204</v>
      </c>
    </row>
    <row r="3" spans="1:3">
      <c r="A3" s="4" t="s">
        <v>333</v>
      </c>
      <c r="B3" s="7" t="n">
        <v>9026481</v>
      </c>
      <c r="C3" s="7" t="n">
        <v>9087942</v>
      </c>
    </row>
    <row r="4" spans="1:3">
      <c r="A4" s="4" t="s">
        <v>334</v>
      </c>
      <c r="B4" s="5" t="n">
        <v>-3536323</v>
      </c>
      <c r="C4" s="5" t="n">
        <v>-3361007</v>
      </c>
    </row>
    <row r="5" spans="1:3">
      <c r="A5" s="4" t="s">
        <v>335</v>
      </c>
      <c r="B5" s="5" t="n">
        <v>5490158</v>
      </c>
      <c r="C5" s="5" t="n">
        <v>5726935</v>
      </c>
    </row>
    <row r="6" spans="1:3">
      <c r="A6" s="4" t="s">
        <v>336</v>
      </c>
    </row>
    <row r="7" spans="1:3">
      <c r="A7" s="3" t="s">
        <v>204</v>
      </c>
    </row>
    <row r="8" spans="1:3">
      <c r="A8" s="4" t="s">
        <v>333</v>
      </c>
      <c r="B8" s="5" t="n">
        <v>8887448</v>
      </c>
      <c r="C8" s="5" t="n">
        <v>8950385</v>
      </c>
    </row>
    <row r="9" spans="1:3">
      <c r="A9" s="4" t="s">
        <v>337</v>
      </c>
    </row>
    <row r="10" spans="1:3">
      <c r="A10" s="3" t="s">
        <v>204</v>
      </c>
    </row>
    <row r="11" spans="1:3">
      <c r="A11" s="4" t="s">
        <v>333</v>
      </c>
      <c r="B11" s="5" t="n">
        <v>63279</v>
      </c>
      <c r="C11" s="5" t="n">
        <v>64449</v>
      </c>
    </row>
    <row r="12" spans="1:3">
      <c r="A12" s="4" t="s">
        <v>338</v>
      </c>
    </row>
    <row r="13" spans="1:3">
      <c r="A13" s="3" t="s">
        <v>204</v>
      </c>
    </row>
    <row r="14" spans="1:3">
      <c r="A14" s="4" t="s">
        <v>333</v>
      </c>
      <c r="B14" s="7" t="n">
        <v>75754</v>
      </c>
      <c r="C14" s="7" t="n">
        <v>731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8</v>
      </c>
      <c r="D1" s="2" t="s">
        <v>1</v>
      </c>
    </row>
    <row r="2" spans="1:5">
      <c r="B2" s="2" t="s">
        <v>2</v>
      </c>
      <c r="C2" s="2" t="s">
        <v>69</v>
      </c>
      <c r="D2" s="2" t="s">
        <v>2</v>
      </c>
      <c r="E2" s="2" t="s">
        <v>69</v>
      </c>
    </row>
    <row r="3" spans="1:5">
      <c r="A3" s="3" t="s">
        <v>204</v>
      </c>
    </row>
    <row r="4" spans="1:5">
      <c r="A4" s="4" t="s">
        <v>108</v>
      </c>
      <c r="B4" s="7" t="n">
        <v>71268</v>
      </c>
      <c r="C4" s="7" t="n">
        <v>678145</v>
      </c>
      <c r="D4" s="7" t="n">
        <v>71268</v>
      </c>
      <c r="E4" s="7" t="n">
        <v>678145</v>
      </c>
    </row>
    <row r="5" spans="1:5">
      <c r="A5" s="4" t="s">
        <v>229</v>
      </c>
    </row>
    <row r="6" spans="1:5">
      <c r="A6" s="3" t="s">
        <v>204</v>
      </c>
    </row>
    <row r="7" spans="1:5">
      <c r="A7" s="4" t="s">
        <v>108</v>
      </c>
      <c r="B7" s="7" t="n">
        <v>71268</v>
      </c>
      <c r="D7" s="7" t="n">
        <v>712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92170</v>
      </c>
      <c r="C4" s="7" t="n">
        <v>357409</v>
      </c>
      <c r="D4" s="7" t="n">
        <v>755727</v>
      </c>
      <c r="E4" s="7" t="n">
        <v>800932</v>
      </c>
    </row>
    <row r="5" spans="1:5">
      <c r="A5" s="4" t="s">
        <v>72</v>
      </c>
      <c r="B5" s="5" t="n">
        <v>7119</v>
      </c>
      <c r="C5" s="5" t="n">
        <v>31338</v>
      </c>
      <c r="D5" s="5" t="n">
        <v>17788</v>
      </c>
      <c r="E5" s="5" t="n">
        <v>58358</v>
      </c>
    </row>
    <row r="6" spans="1:5">
      <c r="A6" s="4" t="s">
        <v>73</v>
      </c>
      <c r="B6" s="5" t="n">
        <v>399289</v>
      </c>
      <c r="C6" s="5" t="n">
        <v>388747</v>
      </c>
      <c r="D6" s="5" t="n">
        <v>773515</v>
      </c>
      <c r="E6" s="5" t="n">
        <v>859290</v>
      </c>
    </row>
    <row r="7" spans="1:5">
      <c r="A7" s="3" t="s">
        <v>74</v>
      </c>
    </row>
    <row r="8" spans="1:5">
      <c r="A8" s="4" t="s">
        <v>75</v>
      </c>
      <c r="B8" s="5" t="n">
        <v>196217</v>
      </c>
      <c r="C8" s="5" t="n">
        <v>198336</v>
      </c>
      <c r="D8" s="5" t="n">
        <v>399740</v>
      </c>
      <c r="E8" s="5" t="n">
        <v>411177</v>
      </c>
    </row>
    <row r="9" spans="1:5">
      <c r="A9" s="4" t="s">
        <v>76</v>
      </c>
      <c r="B9" s="5" t="n">
        <v>6790</v>
      </c>
      <c r="C9" s="5" t="n">
        <v>16527</v>
      </c>
      <c r="D9" s="5" t="n">
        <v>17268</v>
      </c>
      <c r="E9" s="5" t="n">
        <v>43318</v>
      </c>
    </row>
    <row r="10" spans="1:5">
      <c r="A10" s="4" t="s">
        <v>77</v>
      </c>
      <c r="B10" s="5" t="n">
        <v>85982</v>
      </c>
      <c r="C10" s="5" t="n">
        <v>105016</v>
      </c>
      <c r="D10" s="5" t="n">
        <v>179211</v>
      </c>
      <c r="E10" s="5" t="n">
        <v>209256</v>
      </c>
    </row>
    <row r="11" spans="1:5">
      <c r="A11" s="4" t="s">
        <v>78</v>
      </c>
      <c r="B11" s="5" t="n">
        <v>19010</v>
      </c>
      <c r="C11" s="5" t="n">
        <v>18139</v>
      </c>
      <c r="D11" s="5" t="n">
        <v>36493</v>
      </c>
      <c r="E11" s="5" t="n">
        <v>33537</v>
      </c>
    </row>
    <row r="12" spans="1:5">
      <c r="A12" s="4" t="s">
        <v>79</v>
      </c>
      <c r="B12" s="5" t="n">
        <v>71268</v>
      </c>
      <c r="C12" s="5" t="n">
        <v>678145</v>
      </c>
      <c r="D12" s="5" t="n">
        <v>71268</v>
      </c>
      <c r="E12" s="5" t="n">
        <v>678145</v>
      </c>
    </row>
    <row r="13" spans="1:5">
      <c r="A13" s="4" t="s">
        <v>80</v>
      </c>
      <c r="B13" s="5" t="n">
        <v>-802</v>
      </c>
      <c r="C13" s="5" t="n">
        <v>-747</v>
      </c>
      <c r="D13" s="5" t="n">
        <v>-2148</v>
      </c>
      <c r="E13" s="5" t="n">
        <v>-1043</v>
      </c>
    </row>
    <row r="14" spans="1:5">
      <c r="A14" s="4" t="s">
        <v>81</v>
      </c>
      <c r="B14" s="5" t="n">
        <v>378465</v>
      </c>
      <c r="C14" s="5" t="n">
        <v>1015416</v>
      </c>
      <c r="D14" s="5" t="n">
        <v>701832</v>
      </c>
      <c r="E14" s="5" t="n">
        <v>1374390</v>
      </c>
    </row>
    <row r="15" spans="1:5">
      <c r="A15" s="4" t="s">
        <v>82</v>
      </c>
      <c r="B15" s="5" t="n">
        <v>20824</v>
      </c>
      <c r="C15" s="5" t="n">
        <v>-626669</v>
      </c>
      <c r="D15" s="5" t="n">
        <v>71683</v>
      </c>
      <c r="E15" s="5" t="n">
        <v>-515100</v>
      </c>
    </row>
    <row r="16" spans="1:5">
      <c r="A16" s="3" t="s">
        <v>83</v>
      </c>
    </row>
    <row r="17" spans="1:5">
      <c r="A17" s="4" t="s">
        <v>84</v>
      </c>
      <c r="B17" s="5" t="n">
        <v>396</v>
      </c>
      <c r="C17" s="5" t="n">
        <v>269</v>
      </c>
      <c r="D17" s="5" t="n">
        <v>571</v>
      </c>
      <c r="E17" s="5" t="n">
        <v>442</v>
      </c>
    </row>
    <row r="18" spans="1:5">
      <c r="A18" s="4" t="s">
        <v>85</v>
      </c>
      <c r="B18" s="5" t="n">
        <v>-27251</v>
      </c>
      <c r="C18" s="5" t="n">
        <v>-24156</v>
      </c>
      <c r="D18" s="5" t="n">
        <v>-54847</v>
      </c>
      <c r="E18" s="5" t="n">
        <v>-49672</v>
      </c>
    </row>
    <row r="19" spans="1:5">
      <c r="A19" s="4" t="s">
        <v>86</v>
      </c>
      <c r="B19" s="5" t="n">
        <v>-927</v>
      </c>
      <c r="C19" s="5" t="n">
        <v>-3513</v>
      </c>
      <c r="D19" s="5" t="n">
        <v>160</v>
      </c>
      <c r="E19" s="5" t="n">
        <v>-7121</v>
      </c>
    </row>
    <row r="20" spans="1:5">
      <c r="A20" s="4" t="s">
        <v>87</v>
      </c>
      <c r="B20" s="5" t="n">
        <v>-62</v>
      </c>
      <c r="C20" s="5" t="n">
        <v>-12046</v>
      </c>
      <c r="D20" s="5" t="n">
        <v>-125</v>
      </c>
      <c r="E20" s="5" t="n">
        <v>-11468</v>
      </c>
    </row>
    <row r="21" spans="1:5">
      <c r="A21" s="4" t="s">
        <v>88</v>
      </c>
      <c r="B21" s="5" t="n">
        <v>-7020</v>
      </c>
      <c r="C21" s="5" t="n">
        <v>-666115</v>
      </c>
      <c r="D21" s="5" t="n">
        <v>17442</v>
      </c>
      <c r="E21" s="5" t="n">
        <v>-582919</v>
      </c>
    </row>
    <row r="22" spans="1:5">
      <c r="A22" s="4" t="s">
        <v>89</v>
      </c>
      <c r="B22" s="5" t="n">
        <v>22969</v>
      </c>
      <c r="C22" s="5" t="n">
        <v>76178</v>
      </c>
      <c r="D22" s="5" t="n">
        <v>22046</v>
      </c>
      <c r="E22" s="5" t="n">
        <v>80407</v>
      </c>
    </row>
    <row r="23" spans="1:5">
      <c r="A23" s="4" t="s">
        <v>90</v>
      </c>
      <c r="B23" s="7" t="n">
        <v>15949</v>
      </c>
      <c r="C23" s="7" t="n">
        <v>-589937</v>
      </c>
      <c r="D23" s="7" t="n">
        <v>39488</v>
      </c>
      <c r="E23" s="7" t="n">
        <v>-502512</v>
      </c>
    </row>
    <row r="24" spans="1:5">
      <c r="A24" s="4" t="s">
        <v>91</v>
      </c>
      <c r="B24" s="8" t="n">
        <v>0.12</v>
      </c>
      <c r="C24" s="8" t="n">
        <v>-4.3</v>
      </c>
      <c r="D24" s="8" t="n">
        <v>0.29</v>
      </c>
      <c r="E24" s="8" t="n">
        <v>-3.66</v>
      </c>
    </row>
    <row r="25" spans="1:5">
      <c r="A25" s="3" t="s">
        <v>92</v>
      </c>
    </row>
    <row r="26" spans="1:5">
      <c r="A26" s="4" t="s">
        <v>93</v>
      </c>
      <c r="B26" s="5" t="n">
        <v>137224</v>
      </c>
      <c r="C26" s="5" t="n">
        <v>137170</v>
      </c>
      <c r="D26" s="5" t="n">
        <v>137199</v>
      </c>
      <c r="E26" s="5" t="n">
        <v>137166</v>
      </c>
    </row>
    <row r="27" spans="1:5">
      <c r="A27" s="4" t="s">
        <v>94</v>
      </c>
      <c r="B27" s="5" t="n">
        <v>3</v>
      </c>
      <c r="D27" s="5" t="n">
        <v>36</v>
      </c>
    </row>
    <row r="28" spans="1:5">
      <c r="A28" s="4" t="s">
        <v>95</v>
      </c>
      <c r="B28" s="5" t="n">
        <v>137227</v>
      </c>
      <c r="C28" s="5" t="n">
        <v>137170</v>
      </c>
      <c r="D28" s="5" t="n">
        <v>137235</v>
      </c>
      <c r="E28" s="5" t="n">
        <v>137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4" t="s">
        <v>343</v>
      </c>
    </row>
    <row r="5" spans="1:3">
      <c r="A5" s="4" t="s">
        <v>344</v>
      </c>
      <c r="B5" s="7" t="n">
        <v>17000000</v>
      </c>
    </row>
    <row r="6" spans="1:3">
      <c r="A6" s="4" t="s">
        <v>345</v>
      </c>
      <c r="B6" s="5" t="n">
        <v>10000000</v>
      </c>
    </row>
    <row r="7" spans="1:3">
      <c r="A7" s="4" t="s">
        <v>346</v>
      </c>
      <c r="B7" s="5" t="n">
        <v>5000000</v>
      </c>
    </row>
    <row r="8" spans="1:3">
      <c r="A8" s="4" t="s">
        <v>347</v>
      </c>
      <c r="B8" s="5" t="n">
        <v>100000000</v>
      </c>
    </row>
    <row r="9" spans="1:3">
      <c r="A9" s="4" t="s">
        <v>348</v>
      </c>
    </row>
    <row r="10" spans="1:3">
      <c r="A10" s="3" t="s">
        <v>341</v>
      </c>
    </row>
    <row r="11" spans="1:3">
      <c r="A11" s="4" t="s">
        <v>349</v>
      </c>
      <c r="B11" s="5" t="n">
        <v>18300000</v>
      </c>
    </row>
    <row r="12" spans="1:3">
      <c r="A12" s="4" t="s">
        <v>350</v>
      </c>
    </row>
    <row r="13" spans="1:3">
      <c r="A13" s="3" t="s">
        <v>341</v>
      </c>
    </row>
    <row r="14" spans="1:3">
      <c r="A14" s="4" t="s">
        <v>349</v>
      </c>
      <c r="B14" s="5" t="n">
        <v>15400000</v>
      </c>
    </row>
    <row r="15" spans="1:3">
      <c r="A15" s="4" t="s">
        <v>351</v>
      </c>
    </row>
    <row r="16" spans="1:3">
      <c r="A16" s="3" t="s">
        <v>341</v>
      </c>
    </row>
    <row r="17" spans="1:3">
      <c r="A17" s="4" t="s">
        <v>352</v>
      </c>
      <c r="B17" s="5" t="n">
        <v>3250000</v>
      </c>
    </row>
    <row r="18" spans="1:3">
      <c r="A18" s="4" t="s">
        <v>353</v>
      </c>
      <c r="B18" s="5" t="n">
        <v>30000000</v>
      </c>
    </row>
    <row r="19" spans="1:3">
      <c r="A19" s="4" t="s">
        <v>354</v>
      </c>
    </row>
    <row r="20" spans="1:3">
      <c r="A20" s="3" t="s">
        <v>341</v>
      </c>
    </row>
    <row r="21" spans="1:3">
      <c r="A21" s="4" t="s">
        <v>345</v>
      </c>
      <c r="B21" s="5" t="n">
        <v>25000000</v>
      </c>
    </row>
    <row r="22" spans="1:3">
      <c r="A22" s="4" t="s">
        <v>346</v>
      </c>
      <c r="B22" s="5" t="n">
        <v>25000000</v>
      </c>
    </row>
    <row r="23" spans="1:3">
      <c r="A23" s="4" t="s">
        <v>347</v>
      </c>
      <c r="B23" s="5" t="n">
        <v>100000000</v>
      </c>
    </row>
    <row r="24" spans="1:3">
      <c r="A24" s="4" t="s">
        <v>355</v>
      </c>
    </row>
    <row r="25" spans="1:3">
      <c r="A25" s="3" t="s">
        <v>341</v>
      </c>
    </row>
    <row r="26" spans="1:3">
      <c r="A26" s="4" t="s">
        <v>356</v>
      </c>
      <c r="B26" s="5" t="n">
        <v>32300000</v>
      </c>
      <c r="C26" s="7" t="n">
        <v>32900000</v>
      </c>
    </row>
    <row r="27" spans="1:3">
      <c r="A27" s="4" t="s">
        <v>357</v>
      </c>
    </row>
    <row r="28" spans="1:3">
      <c r="A28" s="3" t="s">
        <v>341</v>
      </c>
    </row>
    <row r="29" spans="1:3">
      <c r="A29" s="4" t="s">
        <v>356</v>
      </c>
      <c r="B29" s="5" t="n">
        <v>4600000</v>
      </c>
      <c r="C29" s="5" t="n">
        <v>6100000</v>
      </c>
    </row>
    <row r="30" spans="1:3">
      <c r="A30" s="4" t="s">
        <v>358</v>
      </c>
    </row>
    <row r="31" spans="1:3">
      <c r="A31" s="3" t="s">
        <v>341</v>
      </c>
    </row>
    <row r="32" spans="1:3">
      <c r="A32" s="4" t="s">
        <v>356</v>
      </c>
      <c r="B32" s="7" t="n">
        <v>27700000</v>
      </c>
      <c r="C32" s="7" t="n">
        <v>26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359</v>
      </c>
      <c r="B1" s="2" t="s">
        <v>1</v>
      </c>
    </row>
    <row r="2" spans="1:2">
      <c r="B2" s="2" t="s">
        <v>360</v>
      </c>
    </row>
    <row r="3" spans="1:2">
      <c r="A3" s="3" t="s">
        <v>154</v>
      </c>
    </row>
    <row r="4" spans="1:2">
      <c r="A4" s="4" t="s">
        <v>361</v>
      </c>
      <c r="B4" s="5" t="n">
        <v>1</v>
      </c>
    </row>
    <row r="5" spans="1:2">
      <c r="A5" s="4" t="s">
        <v>362</v>
      </c>
      <c r="B5"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8</v>
      </c>
      <c r="D1" s="2" t="s">
        <v>1</v>
      </c>
    </row>
    <row r="2" spans="1:5">
      <c r="B2" s="2" t="s">
        <v>2</v>
      </c>
      <c r="C2" s="2" t="s">
        <v>69</v>
      </c>
      <c r="D2" s="2" t="s">
        <v>2</v>
      </c>
      <c r="E2" s="2" t="s">
        <v>69</v>
      </c>
    </row>
    <row r="3" spans="1:5">
      <c r="A3" s="3" t="s">
        <v>364</v>
      </c>
    </row>
    <row r="4" spans="1:5">
      <c r="A4" s="4" t="s">
        <v>71</v>
      </c>
      <c r="B4" s="7" t="n">
        <v>392170</v>
      </c>
      <c r="C4" s="7" t="n">
        <v>357409</v>
      </c>
      <c r="D4" s="7" t="n">
        <v>755727</v>
      </c>
      <c r="E4" s="7" t="n">
        <v>800932</v>
      </c>
    </row>
    <row r="5" spans="1:5">
      <c r="A5" s="4" t="s">
        <v>72</v>
      </c>
      <c r="B5" s="5" t="n">
        <v>7119</v>
      </c>
      <c r="C5" s="5" t="n">
        <v>31338</v>
      </c>
      <c r="D5" s="5" t="n">
        <v>17788</v>
      </c>
      <c r="E5" s="5" t="n">
        <v>58358</v>
      </c>
    </row>
    <row r="6" spans="1:5">
      <c r="A6" s="4" t="s">
        <v>73</v>
      </c>
      <c r="B6" s="5" t="n">
        <v>399289</v>
      </c>
      <c r="C6" s="5" t="n">
        <v>388747</v>
      </c>
      <c r="D6" s="5" t="n">
        <v>773515</v>
      </c>
      <c r="E6" s="5" t="n">
        <v>859290</v>
      </c>
    </row>
    <row r="7" spans="1:5">
      <c r="A7" s="4" t="s">
        <v>365</v>
      </c>
    </row>
    <row r="8" spans="1:5">
      <c r="A8" s="3" t="s">
        <v>364</v>
      </c>
    </row>
    <row r="9" spans="1:5">
      <c r="A9" s="4" t="s">
        <v>71</v>
      </c>
      <c r="B9" s="5" t="n">
        <v>282535</v>
      </c>
      <c r="C9" s="5" t="n">
        <v>214102</v>
      </c>
      <c r="D9" s="5" t="n">
        <v>526000</v>
      </c>
      <c r="E9" s="5" t="n">
        <v>540063</v>
      </c>
    </row>
    <row r="10" spans="1:5">
      <c r="A10" s="4" t="s">
        <v>366</v>
      </c>
    </row>
    <row r="11" spans="1:5">
      <c r="A11" s="3" t="s">
        <v>364</v>
      </c>
    </row>
    <row r="12" spans="1:5">
      <c r="A12" s="4" t="s">
        <v>71</v>
      </c>
      <c r="B12" s="5" t="n">
        <v>66905</v>
      </c>
      <c r="C12" s="5" t="n">
        <v>67191</v>
      </c>
      <c r="D12" s="5" t="n">
        <v>134848</v>
      </c>
      <c r="E12" s="5" t="n">
        <v>126308</v>
      </c>
    </row>
    <row r="13" spans="1:5">
      <c r="A13" s="4" t="s">
        <v>367</v>
      </c>
    </row>
    <row r="14" spans="1:5">
      <c r="A14" s="3" t="s">
        <v>364</v>
      </c>
    </row>
    <row r="15" spans="1:5">
      <c r="A15" s="4" t="s">
        <v>71</v>
      </c>
      <c r="B15" s="5" t="n">
        <v>36543</v>
      </c>
      <c r="C15" s="5" t="n">
        <v>56694</v>
      </c>
      <c r="D15" s="5" t="n">
        <v>84828</v>
      </c>
      <c r="E15" s="5" t="n">
        <v>104366</v>
      </c>
    </row>
    <row r="16" spans="1:5">
      <c r="A16" s="4" t="s">
        <v>368</v>
      </c>
    </row>
    <row r="17" spans="1:5">
      <c r="A17" s="3" t="s">
        <v>364</v>
      </c>
    </row>
    <row r="18" spans="1:5">
      <c r="A18" s="4" t="s">
        <v>71</v>
      </c>
      <c r="B18" s="5" t="n">
        <v>385983</v>
      </c>
      <c r="C18" s="5" t="n">
        <v>337987</v>
      </c>
      <c r="D18" s="5" t="n">
        <v>745676</v>
      </c>
      <c r="E18" s="5" t="n">
        <v>770737</v>
      </c>
    </row>
    <row r="19" spans="1:5">
      <c r="A19" s="4" t="s">
        <v>369</v>
      </c>
    </row>
    <row r="20" spans="1:5">
      <c r="A20" s="3" t="s">
        <v>364</v>
      </c>
    </row>
    <row r="21" spans="1:5">
      <c r="A21" s="4" t="s">
        <v>71</v>
      </c>
      <c r="B21" s="7" t="n">
        <v>6187</v>
      </c>
      <c r="C21" s="7" t="n">
        <v>19422</v>
      </c>
      <c r="D21" s="7" t="n">
        <v>10051</v>
      </c>
      <c r="E21" s="7" t="n">
        <v>301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8</v>
      </c>
      <c r="D1" s="2" t="s">
        <v>1</v>
      </c>
    </row>
    <row r="2" spans="1:5">
      <c r="B2" s="2" t="s">
        <v>2</v>
      </c>
      <c r="C2" s="2" t="s">
        <v>69</v>
      </c>
      <c r="D2" s="2" t="s">
        <v>2</v>
      </c>
      <c r="E2" s="2" t="s">
        <v>69</v>
      </c>
    </row>
    <row r="3" spans="1:5">
      <c r="A3" s="3" t="s">
        <v>371</v>
      </c>
    </row>
    <row r="4" spans="1:5">
      <c r="A4" s="4" t="s">
        <v>73</v>
      </c>
      <c r="B4" s="7" t="n">
        <v>399289</v>
      </c>
      <c r="C4" s="7" t="n">
        <v>388747</v>
      </c>
      <c r="D4" s="7" t="n">
        <v>773515</v>
      </c>
      <c r="E4" s="7" t="n">
        <v>859290</v>
      </c>
    </row>
    <row r="5" spans="1:5">
      <c r="A5" s="4" t="s">
        <v>372</v>
      </c>
    </row>
    <row r="6" spans="1:5">
      <c r="A6" s="3" t="s">
        <v>371</v>
      </c>
    </row>
    <row r="7" spans="1:5">
      <c r="A7" s="4" t="s">
        <v>73</v>
      </c>
      <c r="B7" s="5" t="n">
        <v>164188</v>
      </c>
      <c r="C7" s="5" t="n">
        <v>130609</v>
      </c>
      <c r="D7" s="5" t="n">
        <v>310456</v>
      </c>
      <c r="E7" s="5" t="n">
        <v>292191</v>
      </c>
    </row>
    <row r="8" spans="1:5">
      <c r="A8" s="4" t="s">
        <v>373</v>
      </c>
    </row>
    <row r="9" spans="1:5">
      <c r="A9" s="3" t="s">
        <v>371</v>
      </c>
    </row>
    <row r="10" spans="1:5">
      <c r="A10" s="4" t="s">
        <v>73</v>
      </c>
      <c r="B10" s="5" t="n">
        <v>111498</v>
      </c>
      <c r="C10" s="5" t="n">
        <v>106702</v>
      </c>
      <c r="D10" s="5" t="n">
        <v>214179</v>
      </c>
      <c r="E10" s="5" t="n">
        <v>228189</v>
      </c>
    </row>
    <row r="11" spans="1:5">
      <c r="A11" s="4" t="s">
        <v>374</v>
      </c>
    </row>
    <row r="12" spans="1:5">
      <c r="A12" s="3" t="s">
        <v>371</v>
      </c>
    </row>
    <row r="13" spans="1:5">
      <c r="A13" s="4" t="s">
        <v>73</v>
      </c>
      <c r="B13" s="5" t="n">
        <v>72883</v>
      </c>
      <c r="C13" s="5" t="n">
        <v>47662</v>
      </c>
      <c r="D13" s="5" t="n">
        <v>138561</v>
      </c>
      <c r="E13" s="5" t="n">
        <v>112636</v>
      </c>
    </row>
    <row r="14" spans="1:5">
      <c r="A14" s="4" t="s">
        <v>375</v>
      </c>
    </row>
    <row r="15" spans="1:5">
      <c r="A15" s="3" t="s">
        <v>371</v>
      </c>
    </row>
    <row r="16" spans="1:5">
      <c r="A16" s="4" t="s">
        <v>73</v>
      </c>
      <c r="B16" s="5" t="n">
        <v>44533</v>
      </c>
      <c r="C16" s="5" t="n">
        <v>87551</v>
      </c>
      <c r="D16" s="5" t="n">
        <v>100268</v>
      </c>
      <c r="E16" s="5" t="n">
        <v>190170</v>
      </c>
    </row>
    <row r="17" spans="1:5">
      <c r="A17" s="4" t="s">
        <v>376</v>
      </c>
    </row>
    <row r="18" spans="1:5">
      <c r="A18" s="3" t="s">
        <v>371</v>
      </c>
    </row>
    <row r="19" spans="1:5">
      <c r="A19" s="4" t="s">
        <v>73</v>
      </c>
      <c r="B19" s="7" t="n">
        <v>6187</v>
      </c>
      <c r="C19" s="7" t="n">
        <v>16223</v>
      </c>
      <c r="D19" s="7" t="n">
        <v>10051</v>
      </c>
      <c r="E19" s="7" t="n">
        <v>36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0</v>
      </c>
      <c r="B4" s="7" t="n">
        <v>15949</v>
      </c>
      <c r="C4" s="7" t="n">
        <v>-589937</v>
      </c>
      <c r="D4" s="7" t="n">
        <v>39488</v>
      </c>
      <c r="E4" s="7" t="n">
        <v>-502512</v>
      </c>
    </row>
    <row r="5" spans="1:5">
      <c r="A5" s="3" t="s">
        <v>98</v>
      </c>
    </row>
    <row r="6" spans="1:5">
      <c r="A6" s="4" t="s">
        <v>99</v>
      </c>
      <c r="B6" s="5" t="n">
        <v>-1</v>
      </c>
      <c r="C6" s="5" t="n">
        <v>-2</v>
      </c>
      <c r="D6" s="5" t="n">
        <v>-3</v>
      </c>
      <c r="E6" s="5" t="n">
        <v>-3</v>
      </c>
    </row>
    <row r="7" spans="1:5">
      <c r="A7" s="3" t="s">
        <v>100</v>
      </c>
    </row>
    <row r="8" spans="1:5">
      <c r="A8" s="4" t="s">
        <v>101</v>
      </c>
      <c r="C8" s="5" t="n">
        <v>1</v>
      </c>
      <c r="E8" s="5" t="n">
        <v>-6558</v>
      </c>
    </row>
    <row r="9" spans="1:5">
      <c r="A9" s="4" t="s">
        <v>102</v>
      </c>
      <c r="C9" s="5" t="n">
        <v>11600</v>
      </c>
      <c r="E9" s="5" t="n">
        <v>11600</v>
      </c>
    </row>
    <row r="10" spans="1:5">
      <c r="A10" s="4" t="s">
        <v>103</v>
      </c>
      <c r="B10" s="5" t="n">
        <v>-1</v>
      </c>
      <c r="C10" s="5" t="n">
        <v>11599</v>
      </c>
      <c r="D10" s="5" t="n">
        <v>-3</v>
      </c>
      <c r="E10" s="5" t="n">
        <v>5039</v>
      </c>
    </row>
    <row r="11" spans="1:5">
      <c r="A11" s="4" t="s">
        <v>104</v>
      </c>
      <c r="B11" s="7" t="n">
        <v>15948</v>
      </c>
      <c r="C11" s="7" t="n">
        <v>-578338</v>
      </c>
      <c r="D11" s="7" t="n">
        <v>39485</v>
      </c>
      <c r="E11" s="7" t="n">
        <v>-4974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90</v>
      </c>
      <c r="B4" s="7" t="n">
        <v>39488</v>
      </c>
      <c r="C4" s="7" t="n">
        <v>-502512</v>
      </c>
    </row>
    <row r="5" spans="1:3">
      <c r="A5" s="3" t="s">
        <v>107</v>
      </c>
    </row>
    <row r="6" spans="1:3">
      <c r="A6" s="4" t="s">
        <v>77</v>
      </c>
      <c r="B6" s="5" t="n">
        <v>179211</v>
      </c>
      <c r="C6" s="5" t="n">
        <v>209256</v>
      </c>
    </row>
    <row r="7" spans="1:3">
      <c r="A7" s="4" t="s">
        <v>108</v>
      </c>
      <c r="B7" s="5" t="n">
        <v>71268</v>
      </c>
      <c r="C7" s="5" t="n">
        <v>678145</v>
      </c>
    </row>
    <row r="8" spans="1:3">
      <c r="A8" s="4" t="s">
        <v>80</v>
      </c>
      <c r="B8" s="5" t="n">
        <v>-2148</v>
      </c>
      <c r="C8" s="5" t="n">
        <v>-1043</v>
      </c>
    </row>
    <row r="9" spans="1:3">
      <c r="A9" s="4" t="s">
        <v>109</v>
      </c>
      <c r="C9" s="5" t="n">
        <v>12146</v>
      </c>
    </row>
    <row r="10" spans="1:3">
      <c r="A10" s="4" t="s">
        <v>110</v>
      </c>
      <c r="B10" s="5" t="n">
        <v>-54425</v>
      </c>
      <c r="C10" s="5" t="n">
        <v>-162531</v>
      </c>
    </row>
    <row r="11" spans="1:3">
      <c r="A11" s="4" t="s">
        <v>111</v>
      </c>
      <c r="B11" s="5" t="n">
        <v>2651</v>
      </c>
      <c r="C11" s="5" t="n">
        <v>2829</v>
      </c>
    </row>
    <row r="12" spans="1:3">
      <c r="A12" s="4" t="s">
        <v>112</v>
      </c>
      <c r="B12" s="5" t="n">
        <v>11524</v>
      </c>
      <c r="C12" s="5" t="n">
        <v>-16363</v>
      </c>
    </row>
    <row r="13" spans="1:3">
      <c r="A13" s="4" t="s">
        <v>113</v>
      </c>
      <c r="B13" s="5" t="n">
        <v>16866</v>
      </c>
      <c r="C13" s="5" t="n">
        <v>4751</v>
      </c>
    </row>
    <row r="14" spans="1:3">
      <c r="A14" s="4" t="s">
        <v>114</v>
      </c>
      <c r="B14" s="5" t="n">
        <v>-1619</v>
      </c>
      <c r="C14" s="5" t="n">
        <v>-900</v>
      </c>
    </row>
    <row r="15" spans="1:3">
      <c r="A15" s="4" t="s">
        <v>115</v>
      </c>
      <c r="B15" s="5" t="n">
        <v>407</v>
      </c>
      <c r="C15" s="5" t="n">
        <v>4189</v>
      </c>
    </row>
    <row r="16" spans="1:3">
      <c r="A16" s="4" t="s">
        <v>116</v>
      </c>
      <c r="B16" s="5" t="n">
        <v>1202</v>
      </c>
      <c r="C16" s="5" t="n">
        <v>1484</v>
      </c>
    </row>
    <row r="17" spans="1:3">
      <c r="A17" s="3" t="s">
        <v>117</v>
      </c>
    </row>
    <row r="18" spans="1:3">
      <c r="A18" s="4" t="s">
        <v>118</v>
      </c>
      <c r="B18" s="5" t="n">
        <v>-64489</v>
      </c>
      <c r="C18" s="5" t="n">
        <v>80782</v>
      </c>
    </row>
    <row r="19" spans="1:3">
      <c r="A19" s="4" t="s">
        <v>29</v>
      </c>
      <c r="B19" s="5" t="n">
        <v>-6154</v>
      </c>
      <c r="C19" s="5" t="n">
        <v>2281</v>
      </c>
    </row>
    <row r="20" spans="1:3">
      <c r="A20" s="4" t="s">
        <v>119</v>
      </c>
      <c r="B20" s="5" t="n">
        <v>-12291</v>
      </c>
      <c r="C20" s="5" t="n">
        <v>-59788</v>
      </c>
    </row>
    <row r="21" spans="1:3">
      <c r="A21" s="4" t="s">
        <v>38</v>
      </c>
      <c r="B21" s="5" t="n">
        <v>-4610</v>
      </c>
      <c r="C21" s="5" t="n">
        <v>52744</v>
      </c>
    </row>
    <row r="22" spans="1:3">
      <c r="A22" s="4" t="s">
        <v>120</v>
      </c>
      <c r="B22" s="5" t="n">
        <v>176881</v>
      </c>
      <c r="C22" s="5" t="n">
        <v>305470</v>
      </c>
    </row>
    <row r="23" spans="1:3">
      <c r="A23" s="3" t="s">
        <v>121</v>
      </c>
    </row>
    <row r="24" spans="1:3">
      <c r="A24" s="4" t="s">
        <v>122</v>
      </c>
      <c r="B24" s="5" t="n">
        <v>-71889</v>
      </c>
      <c r="C24" s="5" t="n">
        <v>-533412</v>
      </c>
    </row>
    <row r="25" spans="1:3">
      <c r="A25" s="4" t="s">
        <v>123</v>
      </c>
      <c r="B25" s="5" t="n">
        <v>4077</v>
      </c>
      <c r="C25" s="5" t="n">
        <v>167298</v>
      </c>
    </row>
    <row r="26" spans="1:3">
      <c r="A26" s="4" t="s">
        <v>124</v>
      </c>
      <c r="B26" s="5" t="n">
        <v>23</v>
      </c>
      <c r="C26" s="5" t="n">
        <v>4592</v>
      </c>
    </row>
    <row r="27" spans="1:3">
      <c r="A27" s="4" t="s">
        <v>125</v>
      </c>
      <c r="B27" s="5" t="n">
        <v>-67789</v>
      </c>
      <c r="C27" s="5" t="n">
        <v>-361522</v>
      </c>
    </row>
    <row r="28" spans="1:3">
      <c r="A28" s="3" t="s">
        <v>126</v>
      </c>
    </row>
    <row r="29" spans="1:3">
      <c r="A29" s="4" t="s">
        <v>127</v>
      </c>
      <c r="B29" s="5" t="n">
        <v>-104200</v>
      </c>
      <c r="C29" s="5" t="n">
        <v>40711</v>
      </c>
    </row>
    <row r="30" spans="1:3">
      <c r="A30" s="4" t="s">
        <v>116</v>
      </c>
      <c r="B30" s="5" t="n">
        <v>-156</v>
      </c>
      <c r="C30" s="5" t="n">
        <v>-408</v>
      </c>
    </row>
    <row r="31" spans="1:3">
      <c r="A31" s="4" t="s">
        <v>128</v>
      </c>
      <c r="B31" s="5" t="n">
        <v>-104356</v>
      </c>
      <c r="C31" s="5" t="n">
        <v>40303</v>
      </c>
    </row>
    <row r="32" spans="1:3">
      <c r="A32" s="4" t="s">
        <v>129</v>
      </c>
      <c r="B32" s="5" t="n">
        <v>4736</v>
      </c>
      <c r="C32" s="5" t="n">
        <v>-15749</v>
      </c>
    </row>
    <row r="33" spans="1:3">
      <c r="A33" s="4" t="s">
        <v>130</v>
      </c>
      <c r="B33" s="5" t="n">
        <v>156233</v>
      </c>
      <c r="C33" s="5" t="n">
        <v>119028</v>
      </c>
    </row>
    <row r="34" spans="1:3">
      <c r="A34" s="4" t="s">
        <v>131</v>
      </c>
      <c r="B34" s="7" t="n">
        <v>160969</v>
      </c>
      <c r="C34" s="7" t="n">
        <v>103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9:31:04Z</dcterms:created>
  <dcterms:modified xmlns:dcterms="http://purl.org/dc/terms/" xmlns:xsi="http://www.w3.org/2001/XMLSchema-instance" xsi:type="dcterms:W3CDTF">2017-07-31T09:31:04Z</dcterms:modified>
</cp:coreProperties>
</file>